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Overview"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Foreign Currency Exchange Contr" sheetId="19" state="visible" r:id="rId19"/>
    <sheet xmlns:r="http://schemas.openxmlformats.org/officeDocument/2006/relationships" name="Segment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Loss per Share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Business Overview - Additional " sheetId="28" state="visible" r:id="rId28"/>
    <sheet xmlns:r="http://schemas.openxmlformats.org/officeDocument/2006/relationships" name="Acquisitions - Summary of Preli"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Addi" sheetId="36" state="visible" r:id="rId36"/>
    <sheet xmlns:r="http://schemas.openxmlformats.org/officeDocument/2006/relationships" name="Balance Sheet Components - Brea" sheetId="37" state="visible" r:id="rId37"/>
    <sheet xmlns:r="http://schemas.openxmlformats.org/officeDocument/2006/relationships" name="Balance Sheet Components - Sc_3" sheetId="38" state="visible" r:id="rId38"/>
    <sheet xmlns:r="http://schemas.openxmlformats.org/officeDocument/2006/relationships" name="Balance Sheet Components - Summ" sheetId="39" state="visible" r:id="rId39"/>
    <sheet xmlns:r="http://schemas.openxmlformats.org/officeDocument/2006/relationships" name="Balance Sheet Components - Su_2" sheetId="40" state="visible" r:id="rId40"/>
    <sheet xmlns:r="http://schemas.openxmlformats.org/officeDocument/2006/relationships" name="Balance Sheet Components - Su_3" sheetId="41" state="visible" r:id="rId41"/>
    <sheet xmlns:r="http://schemas.openxmlformats.org/officeDocument/2006/relationships" name="Balance Sheet Components - Sc_4" sheetId="42" state="visible" r:id="rId42"/>
    <sheet xmlns:r="http://schemas.openxmlformats.org/officeDocument/2006/relationships" name="Balance Sheet Components - Sc_5" sheetId="43" state="visible" r:id="rId43"/>
    <sheet xmlns:r="http://schemas.openxmlformats.org/officeDocument/2006/relationships" name="Balance Sheet Components - Su_4" sheetId="44" state="visible" r:id="rId44"/>
    <sheet xmlns:r="http://schemas.openxmlformats.org/officeDocument/2006/relationships" name="Balance Sheet Components - Sc_6" sheetId="45" state="visible" r:id="rId45"/>
    <sheet xmlns:r="http://schemas.openxmlformats.org/officeDocument/2006/relationships" name="Balance Sheet Components - Sc_7" sheetId="46" state="visible" r:id="rId46"/>
    <sheet xmlns:r="http://schemas.openxmlformats.org/officeDocument/2006/relationships" name="Balance Sheet Components - Sc_8" sheetId="47" state="visible" r:id="rId47"/>
    <sheet xmlns:r="http://schemas.openxmlformats.org/officeDocument/2006/relationships" name="Leases - Additional Information" sheetId="48" state="visible" r:id="rId48"/>
    <sheet xmlns:r="http://schemas.openxmlformats.org/officeDocument/2006/relationships" name="Leases - Schedule of Lease Paym" sheetId="49" state="visible" r:id="rId49"/>
    <sheet xmlns:r="http://schemas.openxmlformats.org/officeDocument/2006/relationships" name="Leases - Schedule of Right-of-U" sheetId="50" state="visible" r:id="rId50"/>
    <sheet xmlns:r="http://schemas.openxmlformats.org/officeDocument/2006/relationships" name="Leases - Schedule of Maturities" sheetId="51" state="visible" r:id="rId51"/>
    <sheet xmlns:r="http://schemas.openxmlformats.org/officeDocument/2006/relationships" name="Loss per Share - Computation of" sheetId="52" state="visible" r:id="rId52"/>
    <sheet xmlns:r="http://schemas.openxmlformats.org/officeDocument/2006/relationships" name="Income taxes - Additional Infor"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Foreign Currency Exchange Con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INGN</t>
        </is>
      </c>
      <c r="C9" s="4" t="inlineStr">
        <is>
          <t xml:space="preserve"> </t>
        </is>
      </c>
    </row>
    <row r="10">
      <c r="A10" s="4" t="inlineStr">
        <is>
          <t>Entity Registrant Name</t>
        </is>
      </c>
      <c r="B10" s="4" t="inlineStr">
        <is>
          <t>INOGEN, INC.</t>
        </is>
      </c>
      <c r="C10" s="4" t="inlineStr">
        <is>
          <t xml:space="preserve"> </t>
        </is>
      </c>
    </row>
    <row r="11">
      <c r="A11" s="4" t="inlineStr">
        <is>
          <t>Entity Central Index Key</t>
        </is>
      </c>
      <c r="B11" s="4" t="inlineStr">
        <is>
          <t>000129413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2688724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Title of 12(b) Security</t>
        </is>
      </c>
      <c r="B21" s="4" t="inlineStr">
        <is>
          <t>Common Stock, $0.001 par valu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6309</t>
        </is>
      </c>
      <c r="C23" s="4" t="inlineStr">
        <is>
          <t xml:space="preserve"> </t>
        </is>
      </c>
    </row>
    <row r="24">
      <c r="A24" s="4" t="inlineStr">
        <is>
          <t>Entity Tax Identification Number</t>
        </is>
      </c>
      <c r="B24" s="4" t="inlineStr">
        <is>
          <t>33-0989359</t>
        </is>
      </c>
      <c r="C24" s="4" t="inlineStr">
        <is>
          <t xml:space="preserve"> </t>
        </is>
      </c>
    </row>
    <row r="25">
      <c r="A25" s="4" t="inlineStr">
        <is>
          <t>Entity Address, Address Line One</t>
        </is>
      </c>
      <c r="B25" s="4" t="inlineStr">
        <is>
          <t>859 Ward Drive</t>
        </is>
      </c>
      <c r="C25" s="4" t="inlineStr">
        <is>
          <t xml:space="preserve"> </t>
        </is>
      </c>
    </row>
    <row r="26">
      <c r="A26" s="4" t="inlineStr">
        <is>
          <t>Entity Address, City or Town</t>
        </is>
      </c>
      <c r="B26" s="4" t="inlineStr">
        <is>
          <t>Golet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3111</t>
        </is>
      </c>
      <c r="C28" s="4" t="inlineStr">
        <is>
          <t xml:space="preserve"> </t>
        </is>
      </c>
    </row>
    <row r="29">
      <c r="A29" s="4" t="inlineStr">
        <is>
          <t>City Area Code</t>
        </is>
      </c>
      <c r="B29" s="4" t="inlineStr">
        <is>
          <t>(805)</t>
        </is>
      </c>
      <c r="C29" s="4" t="inlineStr">
        <is>
          <t xml:space="preserve"> </t>
        </is>
      </c>
    </row>
    <row r="30">
      <c r="A30" s="4" t="inlineStr">
        <is>
          <t>Local Phone Number</t>
        </is>
      </c>
      <c r="B30" s="4" t="inlineStr">
        <is>
          <t>562-0500</t>
        </is>
      </c>
      <c r="C30" s="4" t="inlineStr">
        <is>
          <t xml:space="preserve"> </t>
        </is>
      </c>
    </row>
    <row r="31">
      <c r="A31" s="4" t="inlineStr">
        <is>
          <t>Entity Interactive Data Current</t>
        </is>
      </c>
      <c r="B31" s="4" t="inlineStr">
        <is>
          <t>Yes</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verview</t>
        </is>
      </c>
      <c r="B4" s="4" t="inlineStr">
        <is>
          <t xml:space="preserve">1. Business overview Inogen, Inc., or the Company, is a medical technology business that primarily focuses on respiratory health. The Company develops, manufactures, and markets innovative respiratory health products, including portable oxygen concentrators, or POCs, used to deliver supplemental long-term oxygen therapy to patients suffering from chronic respiratory conditions and the Simeox ® product for airway clearance treatment. The Company's proprietary Inogen One ® and Inogen Rove ® systems concentrate the air around the patient to offer a source of supplemental oxygen 24 hours a day, seven days a week with a battery and can be plugged into an outlet when at home, in a car, or in a public place with outlets available. While often used concomitantly with stationary oxygen concentrators and oxygen compressed gas tanks, the Company's POCs are designed to reduce the patient’s reliance on stationary concentrators and scheduled deliveries of tanks with a finite supply of oxygen, thereby improving patient quality of life and fostering mobility. The Company's Simeox product is a technology-enabled airway clearance and mucus management device predominantly aimed at serving patients with bronchiectasis, which is a condition that presents as the lung's bronchi are damaged and widened in patients with cystic fibrosis, chronic obstructive pulmonary disease, or other chronic respiratory diseases. The Company was incorporated in Delaware on November 27, 2001. On February 14, 2014, the Company completed an initial public offering of common stock and began trading on the Nasdaq Global Select Market, trading under the ticker symbol “INGN”. The Company incorporated Inogen Europe Holding B.V., a Dutch limited liability company, on April 13, 2017 . On May 4, 2017, Inogen Europe Holding B.V. acquired all issued and outstanding capital stock of MedSupport Systems B.V., or MedSupport, and began operating under the name Inogen Europe B.V. The Company merged Inogen Europe Holding B.V. and Inogen Europe B.V. on December 28, 2018. Inogen Europe B.V. is the remaining legal entity. The Company completed the acquisition of New Aera, Inc., or New Aera, on August 9, 2019. On September 14, 2023 , the Company completed the acquisition of all of the issued and outstanding capital stock of Physio-Assist SAS, or Physio-Assist, and its wholly-owned subsidiary PhysioAssist GmbH. On January 25, 2025, the Company entered into a Strategic Collaboration Agreement, or the Collaboration Agreement, with Jiangsu Yuyue Medical Equipment &amp; Supply Co., Ltd., or Yuwell. The collaboration with Yuwell is expected to broaden the Company's product portfolio through distribution of certain respiratory products in the United States and select other territories, expand and enhance the Company's innovation pipeline through research and development collaboration, and accelerate the entry of the Company's brand into the Chinese market. The Company will distribute certain products supplied by Yuwell in the United States and specified European countries and Yuwell will distribute certain products supplied by the Company in specified Asia Pacific count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2 . Basis of presentation and summary of significant accounting policies Basis of presentation The consolidated financial statements of the Company have been prepared in accordance with accounting principles generally accepted in the United States of America, or U.S. GAAP. The results of operations for the three months ended March 31, 2025 shown in this report are not necessarily indicative of results to be expected for the full year ending December 31, 2025 . In the opinion of the Company’s management, the information contained herein reflects all adjustments, consisting of only normal recurring adjustments, necessary for a fair presentation of the Company’s results of operations, financial position, cash flows, and stockholders’ equity. Certain footnote disclosures normally included in annual consolidated financial statements prepared in accordance with U.S. GAAP have been condensed or omitted pursuant to Securities and Exchange Commission, or SEC, rules and regulations relating to interim financial statements. The accompanying consolidated financial statements should be read in conjunction with the consolidated financial statements and notes thereto contained in the Company’s Annual Report on Form 10-K filed with the SEC on February 28, 2025. Except as further described below, there have been no significant changes in the Company’s accounting policies from those disclosed in its Annual Report on Form 10-K filed with the SEC on February 28, 2025. Basis of consolidation The consolidated financial statements include the accounts of Inogen, Inc. and its wholly-owned subsidiaries. All intercompany balances and transactions have been eliminated. 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or SSP, and service period of performance obligations, rental asset valuations and write-downs, accounts receivable allowances for bad debts, returns and adjustments, impairment of goodwill, impairment of long-lived assets, stock-based compensation expense, income taxes, fair value of acquired intangible assets and goodwill, and financing receivable. Actual results could differ from the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Cash, cash equivalents and restricted cash The following table summarizes fair value measurements by level for the assets measured at fair value on a recurring basis for cash, cash equivalents and restricted cash:
As of March 31, 2025
Cash
Adjusted and cash Restricted
cost Fair value equivalents cash
Cash $ 21,260 $ 21,260 $ 21,260 $ —
Level 1:
Money market accounts 75,856 75,856 72,210 3,646
Level 2:
Institutional Insured Liquidity Deposit Savings 25,423 25,423 25,423 —
Total $ 122,539 $ 122,539 $ 118,893 $ 3,646
As of December 31, 2024
Cash
Adjusted and cash Restricted
cost Fair value equivalents cash
Cash $ 23,053 $ 23,053 $ 23,053 $ —
Level 1:
Money market accounts 72,129 72,129 68,509 3,620
Level 2:
Institutional Insured Liquidity Deposit Savings 22,233 22,233 22,233 —
Total $ 117,415 $ 117,415 $ 113,795 $ 3,620 Derivative instruments and hedging activities The Company records the assets or liabilities associated with derivative instruments and hedging activities at fair value based on Level 2 inputs in other current assets or other current liabilities, respectively, in the consolidated balance sheets. The Company had a related payable of $ 1,888 and a receivable of $ 351 as of March 31, 2025 and December 31, 2024, respectively. Accumulated other comprehensive income (loss) The components of accumulated other comprehensive income (loss) were as follows:
Foreign Unrealized Accumulated
currency losses other
translation on cash comprehensive
adjustments flow hedges loss
Balance as of December 31, 2024 $ ( 1,501 ) $ — $ ( 1,501 )
Other comprehensive income (loss) 1,855 ( 865 ) 990
Balance as of March 31, 2025 $ 354 $ ( 865 ) $ ( 511 ) Comprehensive income (loss) is the total net earnings and all other non-owner changes in equity. Except for net loss and unrealized gains and losses on cash flow hedges, the Company does not have any transactions or other economic events that qualify as comprehensive income (loss). Earnout liability The Company had obligations to pay up to $ 13,000 in an earnout payment related to the Physio-Assist acquisition in cash if certain future regulatory results were met. Such future regulatory results were met with the clearance of the Simeox product on December 23, 2024, and the payment of accrued earnouts was made during the first quarter of 2025. The reconciliation of the earnout liability measured and carried at fair value on a recurring basis is as follows:
Balance as of December 31, 2024 $ 13,000
Payments of accrued earnouts ( 13,000 )
Balance as of March 31, 202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4. Balance sheet components Accounts receivable and allowance for bad debts, returns, and adjustments Net accounts receivable (gross accounts receivable, net of allowances) balance concentrations by major category as of March 31, 2025 and December 31, 2024 were as follows:
March 31, December 31,
Net accounts receivable 2025 2024
Rental (1) $ 6,269 $ 4,863
Business-to-business and other receivables 30,354 24,700
Total net accounts receivable $ 36,623 $ 29,563 (1) Rental includes Medicare, Medicaid/other government, private insurance, and patient pay. The following table sets forth the accounts receivable allowances as of March 31, 2025 and December 31, 2024:
March 31, December 31,
Allowances - accounts receivable 2025 2024
Doubtful accounts $ 91 $ 458
Sales returns 484 413
Total allowances - accounts receivable $ 575 $ 871 Concentration of customers and vendors The Company primarily sells its products to traditional home medical equipment providers, distributors, and resellers in the United States and in foreign countries on a credit basis. The Company also sells its products direct-to-consumers primarily on a prepayment basis. One single customer represented more than 10% of the Company's total revenue for the three months ended March 31, 2025. One customer represented more than 10% of the Company’s net accounts receivable balance with a net accounts receivable balance of $ 4,302 as of March 31, 2025 and $ 3,288 as of December 31, 2024. The Company also rents products directly to consumers for insurance reimbursement, which resulted in a customer concentration relating to Medicare’s service reimbursement programs. Medicare’s service reimbursement programs accounted for 55.0 % and 58.4 % of rental revenue in the three months ended March 31, 2025 and 2024 , respectively, and accounted for 9.2 % and 11.2 % of total revenue for the three months ended March 31, 2025 and 2024 , respectively. Accounts receivable balances relating to Medicare’s service reimbursement programs (including held and unbilled, net of allowances) amounted to $ 1,352 , or 3.7 %, of total net accounts receivable as of March 31, 2025 compared to $ 1,107 , or 4.8 %, of total net accounts receivable as of December 31, 2024. The Company currently purchases raw materials from a limited number of vendors, which resulted in a concentration of three major vendors. The three major vendors supply the Company with raw materials used to manufacture the Company’s products. For the three months ended March 31, 2025 , the Company’s three major vendors accounted for 17.9 %, 10.8 %, and 10.6 %, respectively, of total raw material purchases. For the three months ended March 31, 2024 , the Company’s three major vendors accounted for 24.6 %, 17.2 %, and 10.0 %, respectively, of total raw material purchases. A portion of revenue is earned from sales outside the United States. Approximately 78.9 % and 79.9 % of the non-U.S. revenue for the three months ended March 31, 2025 and 2024, respectively, were invoiced in Euros. A breakdown of the Company’s revenue from U.S. and non-U.S. sources for the three months ended March 31, 2025 and 2024, respectively, is as follows:
Three months ended
2025 2024
U.S. revenue $ 50,295 $ 51,990
Non-U.S. revenue 31,985 26,035
Total revenue $ 82,280 $ 78,025 Inventories Inventories are stated at the lower of cost and net realizable value, using the first-in, first-out, or FIFO, method. The Company records adjustments to inventory for potentially excess, obsolete, slow-moving or impaired items, and losses on firm purchase commitments as a component of cost of sales in the consolidated statements of comprehensive loss. The Company recorded noncurrent inventory related to inventories that are expected to be realized or consumed after one year of $ 679 and $ 1,291 as of March 31, 2025 and December 31, 2024, respectively. Noncurrent inventories are primarily related to raw materials purchased in bulk to support long-term expected repairs to reduce costs and are classified in other assets. During the three months ended March 31, 2025 and 2024 , $ 149 and $ 331 , respectively, of inventory was transferred to rental equipment and was considered a noncash transaction in the production and purchase of rental equipment on the consolidated statements of cash flows. Inventories that are considered current consist of the following:
March 31, December 31,
2025 2024
Raw materials and work-in-progress $ 19,401 $ 19,224
Finished goods 8,882 7,633
Less: reserves ( 2,010 ) ( 2,045 )
Inventories, net $ 26,273 $ 24,812 Property and equipment Expenditures for additions, improvements and replacements are capitalized and depreciated to a salvage value of $ 0 . Repair and maintenance costs on rental equipment are included in cost of rental revenue on the consolidated statements of comprehensive loss. Repair and maintenance expense, which includes labor, parts, and freight, for rental equipment was $ 1,838 and $ 1,759 for the three months ended March 31, 2025 and 2024, respectively. Depreciation and amortization expense related to rental equipment and other property and equipment are summarized below for the three months ended March 31, 2025 and 2024, respectively.
Three months ended
2025 2024
Rental equipment $ 3,034 $ 3,179
Other property and equipment 1,016 1,154
Total depreciation and amortization $ 4,050 $ 4,333 Property and equipment and rental equipment with associated accumulated depreciation is summarized below as of March 31, 2025 and December 31, 2024, respectively.
March 31, December 31,
Property and equipment 2025 2024
Rental equipment, net of allowances of $ 3,805 and $ 3,744 , respectively $ 62,019 $ 64,012
Other property and equipment 24,837 25,123
Property and equipment 86,856 89,135
Accumulated depreciation
Rental equipment 32,400 32,294
Other property and equipment 13,357 12,441
Accumulated depreciation 45,757 44,735
Property and equipment, net
Rental equipment, net of allowances of $ 3,805 and $ 3,744 , respectively 29,619 31,718
Other property and equipment 11,480 12,682
Property and equipment, net $ 41,099 $ 44,400 Long-lived assets The Company accounts for the impairment and disposition of long-lived assets in accordance with Accounting Standards Codification, or ASC, 360 — Property, Plant, and Equipment . Long-lived assets are reviewed for indicators of impairment whenever events or changes in circumstances indicate that the carrying amount may not be recoverable. No impairments were recorded for the three months ended March 31, 2025 and 2024. Goodwill and other identifiable intangible assets Goodwill The changes in the carrying amount of goodwill for the three months ended March 31, 2025 were as follows:
Balance as of December 31, 2024 (1) $ 9,465
Translation adjustment 395
Balance as of March 31, 2025 (1) $ 9,860 (1) Includes $ 32,894 of accumulated impairment losses as of March 31, 2025 and December 31, 2024. Intangible assets Intangible assets as of March 31, 2025 and December 31, 2024 consisted of the following:
Average
estimated Gross
useful lives carrying Accumulated
March 31, 2025 (in years) amount amortization Net amount
Developed technology 10 $ 32,651 $ 5,034 $ 27,617
Licenses 10 159 159 —
Patents and websites 5 3,776 3,765 11
Customer relationships 4 - 10 2,915 1,547 1,368
Trade name 4 202 78 124
Commercials 3 494 323 171
Internally developed software 3 3,175 859 2,316
Total $ 43,372 $ 11,765 $ 31,607
Average
estimated Gross
useful lives carrying Accumulated
December 31, 2024 (in years) amount amortization Net amount
Developed technology 10 $ 31,342 $ 4,048 $ 27,294
Licenses 10 159 159 —
Patents and websites 5 3,776 3,752 24
Customer relationships 4 - 10 2,799 1,447 1,352
Trade name 4 194 63 131
Commercials 3 494 282 212
Internally developed software 3 2,090 610 1,480
Total $ 40,854 $ 10,361 $ 30,493 Annual estimated amortization expense for each of the succeeding fiscal years is as follows:
March 31,
2025
Remaining 9 months of 2025 $ 3,532
2026 4,588
2027 3,911
2028 3,442
2029 3,427
2030 3,427
Thereafter 9,280
Total $ 31,607 Current liabilities Accounts payable and accrued expenses as of March 31, 2025 and December 31, 2024 consisted of the following:
March 31, December 31,
2025 2024
Accounts payable $ 23,257 $ 16,616
Accrued inventory (in-transit and unvouchered receipts) and trade payables 7,531 6,917
Accrued loss on purchase commitments 701 672
Forward contract payable 1,888 —
Other accrued expenses 2,548 2,948
Total accounts payable and accrued expenses $ 35,925 $ 27,153 Accrued payroll as of March 31, 2025 and December 31, 2024 consisted of the following:
March 31, December 31,
2025 2024
Accrued bonuses $ 1,968 $ 6,370
Accrued wages and other payroll related items 3,469 5,570
Accrued vacation 3,981 3,456
Accrued severance 926 1,429
Accrued employee stock purchase plan deductions 169 364
Total accrued payroll $ 10,513 $ 17,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Leases The Company has entered into operating leases primarily for commercial buildings. These leases have terms that range from three years to 11 years , some of which include options to extend the leases for up to five years . Rent expense, including short-term lease cost, was $ 962 and $ 1,073 for the three months ended March 31, 2025 and 2024, respectively. In July 2023, the Company entered into an Assignment and Assumption of Lease Agreement in which a third party, referred to as the Assignee, assumed the rights, title, and interest in the lease, including assumption of lease payments. Commencing February 1, 2024 and ending May 31, 2031, the Assignee assumed responsibility for the monthly lease payments. Notwithstanding the Assignee's assumption of lease payments, the Company remains the primary obligor under the lease to the landlord. Lease payments assumed by the Assignee are:
Payments due in the 12-month period ending March 31,
2026 $ 1,136
2027 1,136
2028 1,136
2029 1,136
2030 1,136
Thereafter 1,325
Total $ 7,005 Information related to the Company's right-of-use assets and related operating lease liabilities were as follows:
Three months ended
March 31,
2025 2024
Cash paid for operating lease liabilities $ 946 $ 1,115
Operating lease cost 935 1,056
Non-cash right-of-use assets obtained in exchange for new operating lease obligations 551 1,224
Weighted-average remaining lease term 3.1 years 3.0 years
Weighted-average discount rate 5.8 % 4.8 %
Maturities of lease liabilities due in the 12-month period ending March 31,
2026 $ 3,481
2027 3,767
2028 3,630
2029 3,238
2030 3,199
Thereafter 3,615
20,930
Less imputed interest ( 1,718 )
Total lease liabilities $ 19,212
Operating lease liability - current $ 2,945
Operating lease liability - noncurrent 16,267
Total lease liabilities $ 19,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6. Loss per share Loss per share, or EPS, is computed in accordance with ASC 260 —Earnings per Share and is calculated using the weighted-average number of shares of common stock outstanding during each period. Diluted EPS assumes the conversion, exercise or issuance of all potential common stock equivalents (which can include dilution of outstanding stock options and restricted stock units) unless the effect is to reduce a loss or increase the income per share. For purposes of this calculation, common stock subject to repurchase by the Company, options, and other dilutive awards are considered to be common stock equivalents and are only included in the calculation of diluted loss per share when their effect is dilutive. Basic loss per share is calculated using the Company's weighted-average outstanding shares of common stock. Diluted loss per share is calculated using the Company's weighted-average outstanding shares of common stock including the dilutive effect of stock awards as determined under the treasury stock method. The computation of EPS is as follows:
Three months ended
2025 2024
Numerator—basic and diluted:
Net loss $ ( 6,174 ) $ ( 14,578 )
Denominator:
Weighted average shares of common stock - basic common stock (1) 25,164,444 23,401,598
Weighted average shares of common stock - diluted common stock 25,164,444 23,401,598
Net loss per share - basic common stock $ ( 0.25 ) $ ( 0.62 )
Net loss per share - diluted common stock (2) $ ( 0.25 ) $ ( 0.62 )
Denominator calculation from basic to diluted:
Weighted average shares of common stock - basic common stock (1) 25,164,444 23,401,598
Stock options and other dilutive awards 684,657 267,100
Weighted average shares of common stock - diluted common stock 25,849,101 23,668,698
Shares excluded from diluted weighted average shares:
Stock options — 20,000
Restricted stock units 495,777 493,237
Shares excluded from diluted weighted average shares 495,777 513,237 (1) Unvested restricted stock units are not included as shares outstanding in the calculation of basic earnings per share. Vested restricted stock units are included in basic earnings per share if all vesting and performance criteria have been met. Performance-based restricted stock units are included in the number of shares used to calculate diluted earnings per share as long as all applicable performance criteria are met, and their effect is dilutive. (2) Due to net losses for the three months ended March 31, 2025 and March 31, 2024 , diluted loss per share is the same as basic los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Income taxes The Company accounts for income taxes in accordance with ASC 740 — Income Taxes . Under ASC 740, income taxes are recognized for the amount of taxes payable or refundable for the current period and deferred tax liabilities and assets are recognized for the future tax consequences of transactions that have been recognized in the Company’s consolidated financial statements or tax return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As of December 31, 2024, the Company recorded a full valuation allowance of $ 66,533 . As of March 31, 2025, the Company continued to record a valuation allowance against its domestic deferred tax assets. The Company accounts for uncertainties in income tax in accordance with ASC 740-10 —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on taxes, within its income tax provision on its consolidated statements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8. Stockholders’ equity The Company has a 2014 Equity Incentive Plan, or the 2014 Plan, under which the Company granted restricted stock units, restricted stock awards, performance units, performance shares, and options to purchase shares of its common stock. As of March 31, 2025, awards with respect to 150,608 s hares of the Company’s common stock were outstanding under the 2014 Plan. The Company has an Amended and Restated 2023 Equity Incentive Plan, or the 2023 Plan, that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restricted stock awards, stock appreciation rights, performance units and performance shares to its employees, directors and consultants and its parent and subsidiary corporations’ employees and consultants. As of March 31, 2025 , awards with respect to 2,569,074 shares of the Company's common stock were outstanding, and 968,219 shares of common stock remained available for issuance under the 2023 Plan. The shares available for issuance under the 2023 Plan will be increased by any shares returned to the 2014 Plan as a result of expiration or termination of awards. The Company previously granted restricted stock units to induce an employee to accept employment with the Company in accordance with Nasdaq Listing Rule 5635(c)(4). As of March 31, 2025, awards with respect to 125,000 shares of the Company's common stock were outstanding pursuant to such inducement grant. Securities purchase agreement On January 25, 2025, the Company entered into a Securities Purchase Agreement, or the Purchase Agreement, with Yuwell (Hong Kong) Holdings Limited, or the Investor, a wholly-owned subsidiary of Yuwell, pursuant to which the Investor purchased 2,626,425 shares of the Company’s common stock at a price per share of $ 10.36 , for an aggregate purchase price of approximately $ 27,210 , or the Private Placement. The closing of the Private Placement took place on February 21, 2025. Stock incentive awards The Company grants restricted stock units, or RSUs, under the 2014 and 2023 Plans and made one inducement grant of RSUs in 2024. RSUs vest either based solely on the satisfaction of time-based service conditions or on the satisfaction of time-based service conditions combined with performance criteria. RSUs are subject to forfeiture if the holder’s services to the Company terminate before vesting. RSUs granted with only time-based service vesting conditions generally vest over three-year service periods, as defined in the terms of each award. RSUs that vest based on the satisfaction of time-based service conditions combined with performance criteria generally vest over a three-year service and performance period, based on performance and/or market conditions established at the time of the award. The portion of the RSU award that is earned may equal or be more or less than the targeted number of shares subject to the RSU award depending on whether the performance criteria are met. RSU activity for the three months ended March 31, 2025 is summarized below:
Weighted-
average
grant
Performance date fair
and value
Restricted stock units Time-based time-based Total per share
Unvested restricted stock units as of December 31, 2024 1,203,383 601,194 1,804,577 $ 8.61
Granted 700,630 822,308 1,522,938 9.84
Vested ( 241,355 ) ( 118,100 ) ( 359,455 ) 10.43
Forfeited/canceled ( 41,175 ) ( 82,213 ) ( 123,388 ) 10.41
Unvested restricted stock units as of March 31, 2025 (1) 1,621,483 1,223,189 2,844,672 $ 8.86
Unvested and expected to vest restricted stock units outstanding as of 1,937,480 $ 8.83 (1) Outstanding RSUs are based on the maximum payout of the targeted number of shares. As of March 31, 2025 , the unrecognized compensation cost related to unvested employee restricted stock units was $ 14,359 , excluding estimated forfeitures. This amount is expected to be recognized over a weighted average period of 2.4 years. Employee stock purchase plan The Company’s 2014 Employee Stock Purchase Plan, or ESPP, provides all eligible employees the option to purchase shares of the Company’s common stock at a discount through payroll deductions. As of March 31, 2025, a total of 695,428 shares of common stock were available for future purchase under the ESPP. In the first quarter of 2025 , an additional 179,069 shares of common stock were reserved for issuance pursuant to future ESPP purchases as a result of the annual evergreen increase under the ESPP. Stock-based compensation Stock-based compensation expense recognized for the three months ended March 31, 2025 and 2024, was as follows:
Three months ended
March 31,
2025 2024
Stock-based compensation expense by type of award:
Restricted stock units $ 2,008 $ 2,309
Employee stock purchase plan 139 107
Total stock-based compensation expense $ 2,147 $ 2,416 S tock-based compensation expense was calculated based on awards of restricted stock units expected to vest based on the Company’s historical award cancellations. ASC 718 – Compensation-Stock Compensation requires forfeitures to be estimated at the time of grant and revised, if necessary, in subsequent periods if actual forfeitures differ from those estimates. For the three months ended March 31, 2025 and 2024, respectively, stock-based compensation expense recognized under ASC 718, included in cost of revenue, research and development expense, sales and marketing expense, and general and administrative expense was as follows:
Three months ended
March 31,
2025 2024
Cost of revenue $ 167 $ 180
Research and development 95 460
Sales and marketing 214 430
General and administrative 1,671 1,346
Total stock-based compensation expense $ 2,147 $ 2,4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obligations The Company had approximately $ 56,850 of outstanding purchase orders due within one year with its outside vendors and suppliers as of March 31, 2025 . The Company has $ 701 and $ 672 accrued within accounts payable and other accrued expenses in the consolidated balance sheet as of March 31, 2025 and December 31, 2024, respectively, related to estimated losses for firm commitment contractual obligations under these agreements. Losses on these firm commitment contractual obligations are recognized based upon the terms of the respective agreement and similar factors considered for the write-down of inventory, including expected sales requirements as determined by internal sales forecasts. Warranty obligation The following table identifies the changes in the Company’s aggregate product warranty liabilities for the three-month and 12-month periods ended March 31, 2025 and December 31, 2024, respectively:
March 31, December 31,
2025 2024
Product warranty liability at beginning of period $ 26,086 $ 23,478
Accruals for warranties issued 3,170 12,076
Adjustments related to preexisting warranties (including changes in estimates) ( 1,045 ) 280
Settlements made (in cash or in kind) ( 2,327 ) ( 9,748 )
Product warranty liability at end of period $ 25,884 $ 26,086 Contract liabilities Contract liabilities primarily consist of deferred revenue related to lifetime warranties on direct-to-consumer sales revenue when cash payments are received in advance of services performed under the contract. The contract with the customer states the final terms of the sale, including the description, quantity, and price of each product or service purchase. The decrease in deferred revenue related to lifetime warranties for the three months ended March 31, 2025 was primarily driven by $ 1,126 of revenue recognized that were included in the deferred revenue balances as of December 31, 2024 , partially offset by $ 312 of payments received in advance of satisfying performance obligations. Deferred revenue related to lifetime warranties was $ 9,108 and $ 9,922 as of March 31, 2025 and December 31, 2024, respectively, and is classified within deferred revenue - current and noncurrent deferred revenue - noncurrent in the consolidated balance sheets.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Compliance with government laws and regulations can be subject to future government review and interpretation as well as regulatory actions unknown or unasserted at this time. The Health Insurance Portability and Accountability Act of 1996, or HIPAA, was enacted to ensure health insurance portability, reduce healthcare fraud and abuse, guarantee security and privacy of health information, and enforce standards for health information. The Health Information Technology for Economic and Clinical Health Act, or the HITECH Act, in part, imposes notification requirements of certain security breaches relating to protected health information. The Company is not aware of any pending claims against it under the HIPAA and HITECH regulations that are applicable to the Company’s business. Legal proceedings The Company is party to various legal proceedings and investigations arising in the normal course of business. The Company carries insurance, subject to specified deductibles under the policies, to protect against losses from certain types of legal claims. At this time, the Company does not anticipate that any of these other proceedings arising in the normal course of business will have a material adverse effect on the Company’s busines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Exchange Contract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oreign Currency Exchange Contracts and Hedging</t>
        </is>
      </c>
      <c r="B4" s="4" t="inlineStr">
        <is>
          <t>10. Foreign currency exchange contracts and hedging As of March 31, 2025 and March 31, 2024 , the Company’s total non-designated and designated derivative contracts had notional amounts totaling approximately $ 46,178 and $ 20,014 , respectively, and $ 37,425 and $ 0 , respectively. These contracts were comprised of offsetting contracts with the same counterparty, each expires within one to ten months . During the three months ended March 31, 2025 and 2024 , these contracts had, net of tax, an unrealized loss of $ 865 and an unrealized gain or (loss) of $ 0 , respectively. The nonperformance risk of the Company and the counterparty did not have a material impact on the fair value of the derivatives. During the three months ended March 31, 2025 , there were no ineffective portions relating to these hedges and the hedges remained effective through their respective settlement dates. During the three months ended March 31, 2024 , there were no ineffective portions related to these hedges. As of March 31, 2025 , the Company had nine designated hedges and four non-designated hedges. As of March 31, 2024 , the Company had no designated hedges and four non-designated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8893</v>
      </c>
      <c r="C3" s="6" t="n">
        <v>113795</v>
      </c>
    </row>
    <row r="4">
      <c r="A4" s="4" t="inlineStr">
        <is>
          <t>Restricted cash</t>
        </is>
      </c>
      <c r="B4" s="5" t="n">
        <v>3646</v>
      </c>
      <c r="C4" s="5" t="n">
        <v>3620</v>
      </c>
    </row>
    <row r="5">
      <c r="A5" s="4" t="inlineStr">
        <is>
          <t>Accounts receivable, net</t>
        </is>
      </c>
      <c r="B5" s="5" t="n">
        <v>36623</v>
      </c>
      <c r="C5" s="5" t="n">
        <v>29563</v>
      </c>
    </row>
    <row r="6">
      <c r="A6" s="4" t="inlineStr">
        <is>
          <t>Inventories, net</t>
        </is>
      </c>
      <c r="B6" s="5" t="n">
        <v>26273</v>
      </c>
      <c r="C6" s="5" t="n">
        <v>24812</v>
      </c>
    </row>
    <row r="7">
      <c r="A7" s="4" t="inlineStr">
        <is>
          <t>Income tax receivable</t>
        </is>
      </c>
      <c r="B7" s="5" t="n">
        <v>0</v>
      </c>
      <c r="C7" s="5" t="n">
        <v>538</v>
      </c>
    </row>
    <row r="8">
      <c r="A8" s="4" t="inlineStr">
        <is>
          <t>Prepaid expenses and other current assets</t>
        </is>
      </c>
      <c r="B8" s="5" t="n">
        <v>15273</v>
      </c>
      <c r="C8" s="5" t="n">
        <v>13123</v>
      </c>
    </row>
    <row r="9">
      <c r="A9" s="4" t="inlineStr">
        <is>
          <t>Total current assets</t>
        </is>
      </c>
      <c r="B9" s="5" t="n">
        <v>200708</v>
      </c>
      <c r="C9" s="5" t="n">
        <v>185451</v>
      </c>
    </row>
    <row r="10">
      <c r="A10" s="4" t="inlineStr">
        <is>
          <t>Property and equipment, net</t>
        </is>
      </c>
      <c r="B10" s="5" t="n">
        <v>41099</v>
      </c>
      <c r="C10" s="5" t="n">
        <v>44400</v>
      </c>
    </row>
    <row r="11">
      <c r="A11" s="4" t="inlineStr">
        <is>
          <t>Goodwill</t>
        </is>
      </c>
      <c r="B11" s="5" t="n">
        <v>9860</v>
      </c>
      <c r="C11" s="5" t="n">
        <v>9465</v>
      </c>
    </row>
    <row r="12">
      <c r="A12" s="4" t="inlineStr">
        <is>
          <t>Intangible assets, net</t>
        </is>
      </c>
      <c r="B12" s="5" t="n">
        <v>31607</v>
      </c>
      <c r="C12" s="5" t="n">
        <v>30493</v>
      </c>
    </row>
    <row r="13">
      <c r="A13" s="4" t="inlineStr">
        <is>
          <t>Operating lease right-of-use asset</t>
        </is>
      </c>
      <c r="B13" s="5" t="n">
        <v>18120</v>
      </c>
      <c r="C13" s="5" t="n">
        <v>18295</v>
      </c>
    </row>
    <row r="14">
      <c r="A14" s="4" t="inlineStr">
        <is>
          <t>Other assets</t>
        </is>
      </c>
      <c r="B14" s="5" t="n">
        <v>7018</v>
      </c>
      <c r="C14" s="5" t="n">
        <v>8081</v>
      </c>
    </row>
    <row r="15">
      <c r="A15" s="4" t="inlineStr">
        <is>
          <t>Total assets</t>
        </is>
      </c>
      <c r="B15" s="5" t="n">
        <v>308412</v>
      </c>
      <c r="C15" s="5" t="n">
        <v>296185</v>
      </c>
    </row>
    <row r="16">
      <c r="A16" s="3" t="inlineStr">
        <is>
          <t>Current liabilities</t>
        </is>
      </c>
      <c r="B16" s="4" t="inlineStr">
        <is>
          <t xml:space="preserve"> </t>
        </is>
      </c>
      <c r="C16" s="4" t="inlineStr">
        <is>
          <t xml:space="preserve"> </t>
        </is>
      </c>
    </row>
    <row r="17">
      <c r="A17" s="4" t="inlineStr">
        <is>
          <t>Accounts payable and accrued expenses</t>
        </is>
      </c>
      <c r="B17" s="5" t="n">
        <v>35925</v>
      </c>
      <c r="C17" s="5" t="n">
        <v>27153</v>
      </c>
    </row>
    <row r="18">
      <c r="A18" s="4" t="inlineStr">
        <is>
          <t>Accrued payroll</t>
        </is>
      </c>
      <c r="B18" s="5" t="n">
        <v>10513</v>
      </c>
      <c r="C18" s="5" t="n">
        <v>17189</v>
      </c>
    </row>
    <row r="19">
      <c r="A19" s="4" t="inlineStr">
        <is>
          <t>Warranty reserve - current</t>
        </is>
      </c>
      <c r="B19" s="5" t="n">
        <v>9658</v>
      </c>
      <c r="C19" s="5" t="n">
        <v>9736</v>
      </c>
    </row>
    <row r="20">
      <c r="A20" s="4" t="inlineStr">
        <is>
          <t>Operating lease liability - current</t>
        </is>
      </c>
      <c r="B20" s="5" t="n">
        <v>2945</v>
      </c>
      <c r="C20" s="5" t="n">
        <v>2812</v>
      </c>
    </row>
    <row r="21">
      <c r="A21" s="4" t="inlineStr">
        <is>
          <t>Earnout liability</t>
        </is>
      </c>
      <c r="B21" s="5" t="n">
        <v>0</v>
      </c>
      <c r="C21" s="5" t="n">
        <v>13000</v>
      </c>
    </row>
    <row r="22">
      <c r="A22" s="4" t="inlineStr">
        <is>
          <t>Deferred revenue - current</t>
        </is>
      </c>
      <c r="B22" s="5" t="n">
        <v>6410</v>
      </c>
      <c r="C22" s="5" t="n">
        <v>6654</v>
      </c>
    </row>
    <row r="23">
      <c r="A23" s="4" t="inlineStr">
        <is>
          <t>Income tax payable</t>
        </is>
      </c>
      <c r="B23" s="5" t="n">
        <v>0</v>
      </c>
      <c r="C23" s="5" t="n">
        <v>142</v>
      </c>
    </row>
    <row r="24">
      <c r="A24" s="4" t="inlineStr">
        <is>
          <t>Total current liabilities</t>
        </is>
      </c>
      <c r="B24" s="5" t="n">
        <v>65451</v>
      </c>
      <c r="C24" s="5" t="n">
        <v>76686</v>
      </c>
    </row>
    <row r="25">
      <c r="A25" s="3" t="inlineStr">
        <is>
          <t>Long-term liabilities</t>
        </is>
      </c>
      <c r="B25" s="4" t="inlineStr">
        <is>
          <t xml:space="preserve"> </t>
        </is>
      </c>
      <c r="C25" s="4" t="inlineStr">
        <is>
          <t xml:space="preserve"> </t>
        </is>
      </c>
    </row>
    <row r="26">
      <c r="A26" s="4" t="inlineStr">
        <is>
          <t>Warranty reserve - noncurrent</t>
        </is>
      </c>
      <c r="B26" s="5" t="n">
        <v>16226</v>
      </c>
      <c r="C26" s="5" t="n">
        <v>16350</v>
      </c>
    </row>
    <row r="27">
      <c r="A27" s="4" t="inlineStr">
        <is>
          <t>Operating lease liability - noncurrent</t>
        </is>
      </c>
      <c r="B27" s="5" t="n">
        <v>16267</v>
      </c>
      <c r="C27" s="5" t="n">
        <v>16594</v>
      </c>
    </row>
    <row r="28">
      <c r="A28" s="4" t="inlineStr">
        <is>
          <t>Deferred revenue - noncurrent</t>
        </is>
      </c>
      <c r="B28" s="5" t="n">
        <v>5107</v>
      </c>
      <c r="C28" s="5" t="n">
        <v>5747</v>
      </c>
    </row>
    <row r="29">
      <c r="A29" s="4" t="inlineStr">
        <is>
          <t>Deferred tax liability</t>
        </is>
      </c>
      <c r="B29" s="5" t="n">
        <v>7409</v>
      </c>
      <c r="C29" s="5" t="n">
        <v>6948</v>
      </c>
    </row>
    <row r="30">
      <c r="A30" s="4" t="inlineStr">
        <is>
          <t>Total liabilities</t>
        </is>
      </c>
      <c r="B30" s="5" t="n">
        <v>110460</v>
      </c>
      <c r="C30" s="5" t="n">
        <v>122325</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200,000,000 shares authorized; 26,887,242 and 23,902,338 shares issued and outstanding as of March 31, 2025 and December 31, 2024, respectively</t>
        </is>
      </c>
      <c r="B33" s="5" t="n">
        <v>27</v>
      </c>
      <c r="C33" s="5" t="n">
        <v>24</v>
      </c>
    </row>
    <row r="34">
      <c r="A34" s="4" t="inlineStr">
        <is>
          <t>Additional paid-in capital</t>
        </is>
      </c>
      <c r="B34" s="5" t="n">
        <v>357447</v>
      </c>
      <c r="C34" s="5" t="n">
        <v>328174</v>
      </c>
    </row>
    <row r="35">
      <c r="A35" s="4" t="inlineStr">
        <is>
          <t>Accumulated deficit</t>
        </is>
      </c>
      <c r="B35" s="5" t="n">
        <v>-159011</v>
      </c>
      <c r="C35" s="5" t="n">
        <v>-152837</v>
      </c>
    </row>
    <row r="36">
      <c r="A36" s="4" t="inlineStr">
        <is>
          <t>Accumulated other comprehensive loss</t>
        </is>
      </c>
      <c r="B36" s="5" t="n">
        <v>-511</v>
      </c>
      <c r="C36" s="5" t="n">
        <v>-1501</v>
      </c>
    </row>
    <row r="37">
      <c r="A37" s="4" t="inlineStr">
        <is>
          <t>Total stockholders' equity</t>
        </is>
      </c>
      <c r="B37" s="5" t="n">
        <v>197952</v>
      </c>
      <c r="C37" s="5" t="n">
        <v>173860</v>
      </c>
    </row>
    <row r="38">
      <c r="A38" s="4" t="inlineStr">
        <is>
          <t>Total liabilities and stockholders' equity</t>
        </is>
      </c>
      <c r="B38" s="6" t="n">
        <v>308412</v>
      </c>
      <c r="C38" s="6" t="n">
        <v>296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1. Segments Operating segments are defined as components of an enterprise engaging in business activities for which separate financial information is available that is regularly evaluated by the Group’s chief operating decision makers, or CODM. Based on the criteria established by ASC 280 Segment Reporting , the Company’s CODM has been identified as the executive leadership team, or ELT, which includes the Chief Executive Officer and the Chief Financial Officer. The ELT reviews a monthly executive reporting package based on consolidated results of the Company when making decisions about allocating resources and assessing performance. The Company derives revenues from customers through the development, manufacturing, marketing, sales, and rental of respiratory products. The Company considered the following when assessing its segment determination: the similar nature of the Company’s products and services that are included together in the oxygen therapy and respiratory care markets; the consistent production processes used to manufacture the Company’s products; the same channels used to distribute and sell the Company’s products; and the products align and qualify as respiratory durable medical equipment per the regulatory definition. Therefore, the Company determined that it operates and reports in only one operating and reportable segment. The CODM assesses performance for the one operating and reportable segment and decides how to allocate resources based on the segment profit or loss measure and adjusted EBITDA. The measure of segment assets is reported on the balance sheet as “total assets.” The CODM determined that the Company’s segment profit or loss measure that is most consistent with GAAP measurement principles is net loss to evaluate income and loss generated from segment assets (return on assets). Net Loss for the Company’s one operating and reportable segment is reported on the consolidated statements of comprehensive loss. The Company evaluated the monthly executive reporting package and did not identify any significant or other expenses for disclosure that are not already presented on the consolidated statements of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or U.S. GAAP. The results of operations for the three months ended March 31, 2025 shown in this report are not necessarily indicative of results to be expected for the full year ending December 31, 2025 . In the opinion of the Company’s management, the information contained herein reflects all adjustments, consisting of only normal recurring adjustments, necessary for a fair presentation of the Company’s results of operations, financial position, cash flows, and stockholders’ equity. Certain footnote disclosures normally included in annual consolidated financial statements prepared in accordance with U.S. GAAP have been condensed or omitted pursuant to Securities and Exchange Commission, or SEC, rules and regulations relating to interim financial statements. The accompanying consolidated financial statements should be read in conjunction with the consolidated financial statements and notes thereto contained in the Company’s Annual Report on Form 10-K filed with the SEC on February 28, 2025. Except as further described below, there have been no significant changes in the Company’s accounting policies from those disclosed in its Annual Report on Form 10-K filed with the SEC on February 28, 2025.</t>
        </is>
      </c>
    </row>
    <row r="5">
      <c r="A5" s="4" t="inlineStr">
        <is>
          <t>Basis of Consolidation</t>
        </is>
      </c>
      <c r="B5" s="4" t="inlineStr">
        <is>
          <t xml:space="preserve">Basis of consolidation The consolidated financial statements include the accounts of Inogen, Inc. and its wholly-owned subsidiaries. All intercompany balances and transactions have been eliminated. </t>
        </is>
      </c>
    </row>
    <row r="6">
      <c r="A6" s="4" t="inlineStr">
        <is>
          <t>Accounting Estimates</t>
        </is>
      </c>
      <c r="B6" s="4" t="inlineStr">
        <is>
          <t xml:space="preserve">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or SSP, and service period of performance obligations, rental asset valuations and write-downs, accounts receivable allowances for bad debts, returns and adjustments, impairment of goodwill, impairment of long-lived assets, stock-based compensation expense, income taxes, fair value of acquired intangible assets and goodwill, and financing receivable. Actual results could differ from these estim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Assets Measured on Recurring Basis for Cash, Cash Equivalents and Restricted Cash</t>
        </is>
      </c>
      <c r="B4" s="4" t="inlineStr">
        <is>
          <t xml:space="preserve">The following table summarizes fair value measurements by level for the assets measured at fair value on a recurring basis for cash, cash equivalents and restricted cash:
As of March 31, 2025
Cash
Adjusted and cash Restricted
cost Fair value equivalents cash
Cash $ 21,260 $ 21,260 $ 21,260 $ —
Level 1:
Money market accounts 75,856 75,856 72,210 3,646
Level 2:
Institutional Insured Liquidity Deposit Savings 25,423 25,423 25,423 —
Total $ 122,539 $ 122,539 $ 118,893 $ 3,646
As of December 31, 2024
Cash
Adjusted and cash Restricted
cost Fair value equivalents cash
Cash $ 23,053 $ 23,053 $ 23,053 $ —
Level 1:
Money market accounts 72,129 72,129 68,509 3,620
Level 2:
Institutional Insured Liquidity Deposit Savings 22,233 22,233 22,233 —
Total $ 117,415 $ 117,415 $ 113,795 $ 3,620 </t>
        </is>
      </c>
    </row>
    <row r="5">
      <c r="A5" s="4" t="inlineStr">
        <is>
          <t>Summary of Components of Accumulated Other Comprehensive Income (Loss)</t>
        </is>
      </c>
      <c r="B5" s="4" t="inlineStr">
        <is>
          <t xml:space="preserve">The components of accumulated other comprehensive income (loss) were as follows:
Foreign Unrealized Accumulated
currency losses other
translation on cash comprehensive
adjustments flow hedges loss
Balance as of December 31, 2024 $ ( 1,501 ) $ — $ ( 1,501 )
Other comprehensive income (loss) 1,855 ( 865 ) 990
Balance as of March 31, 2025 $ 354 $ ( 865 ) $ ( 511 ) </t>
        </is>
      </c>
    </row>
    <row r="6">
      <c r="A6" s="4" t="inlineStr">
        <is>
          <t>Summary of Reconciliation of Earnout Liability Measured and Carried Fair Value on a Recurring Basis</t>
        </is>
      </c>
      <c r="B6" s="4" t="inlineStr">
        <is>
          <t xml:space="preserve">The reconciliation of the earnout liability measured and carried at fair value on a recurring basis is as follows:
Balance as of December 31, 2024 $ 13,000
Payments of accrued earnouts ( 13,000 )
Balance as of March 31, 202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Net Accounts Receivable Balance Concentrations by Major Category</t>
        </is>
      </c>
      <c r="B4" s="4" t="inlineStr">
        <is>
          <t>Net accounts receivable (gross accounts receivable, net of allowances) balance concentrations by major category as of March 31, 2025 and December 31, 2024 were as follows:
March 31, December 31,
Net accounts receivable 2025 2024
Rental (1) $ 6,269 $ 4,863
Business-to-business and other receivables 30,354 24,700
Total net accounts receivable $ 36,623 $ 29,563 (1) Rental includes Medicare, Medicaid/other government, private insurance, and patient pay.</t>
        </is>
      </c>
    </row>
    <row r="5">
      <c r="A5" s="4" t="inlineStr">
        <is>
          <t>Schedule of Allowances for Accounts Receivable</t>
        </is>
      </c>
      <c r="B5" s="4" t="inlineStr">
        <is>
          <t xml:space="preserve">The following table sets forth the accounts receivable allowances as of March 31, 2025 and December 31, 2024:
March 31, December 31,
Allowances - accounts receivable 2025 2024
Doubtful accounts $ 91 $ 458
Sales returns 484 413
Total allowances - accounts receivable $ 575 $ 871 </t>
        </is>
      </c>
    </row>
    <row r="6">
      <c r="A6" s="4" t="inlineStr">
        <is>
          <t>Breakdown of Company's Revenue from U.S. and Non-U.S. Sources</t>
        </is>
      </c>
      <c r="B6" s="4" t="inlineStr">
        <is>
          <t xml:space="preserve">A portion of revenue is earned from sales outside the United States. Approximately 78.9 % and 79.9 % of the non-U.S. revenue for the three months ended March 31, 2025 and 2024, respectively, were invoiced in Euros. A breakdown of the Company’s revenue from U.S. and non-U.S. sources for the three months ended March 31, 2025 and 2024, respectively, is as follows:
Three months ended
2025 2024
U.S. revenue $ 50,295 $ 51,990
Non-U.S. revenue 31,985 26,035
Total revenue $ 82,280 $ 78,025 </t>
        </is>
      </c>
    </row>
    <row r="7">
      <c r="A7" s="4" t="inlineStr">
        <is>
          <t>Schedule of Inventories</t>
        </is>
      </c>
      <c r="B7" s="4" t="inlineStr">
        <is>
          <t xml:space="preserve">Inventories that are considered current consist of the following:
March 31, December 31,
2025 2024
Raw materials and work-in-progress $ 19,401 $ 19,224
Finished goods 8,882 7,633
Less: reserves ( 2,010 ) ( 2,045 )
Inventories, net $ 26,273 $ 24,812 </t>
        </is>
      </c>
    </row>
    <row r="8">
      <c r="A8" s="4" t="inlineStr">
        <is>
          <t>Summary of Depreciation and Amortization Expense of Rental Equipment and Other Property and Equipment</t>
        </is>
      </c>
      <c r="B8" s="4" t="inlineStr">
        <is>
          <t xml:space="preserve">Depreciation and amortization expense related to rental equipment and other property and equipment are summarized below for the three months ended March 31, 2025 and 2024, respectively.
Three months ended
2025 2024
Rental equipment $ 3,034 $ 3,179
Other property and equipment 1,016 1,154
Total depreciation and amortization $ 4,050 $ 4,333 </t>
        </is>
      </c>
    </row>
    <row r="9">
      <c r="A9" s="4" t="inlineStr">
        <is>
          <t>Summary of Property Plant and Equipment and Rental Equipment with Associated Accumulated Depreciation</t>
        </is>
      </c>
      <c r="B9" s="4" t="inlineStr">
        <is>
          <t xml:space="preserve">Property and equipment and rental equipment with associated accumulated depreciation is summarized below as of March 31, 2025 and December 31, 2024, respectively.
March 31, December 31,
Property and equipment 2025 2024
Rental equipment, net of allowances of $ 3,805 and $ 3,744 , respectively $ 62,019 $ 64,012
Other property and equipment 24,837 25,123
Property and equipment 86,856 89,135
Accumulated depreciation
Rental equipment 32,400 32,294
Other property and equipment 13,357 12,441
Accumulated depreciation 45,757 44,735
Property and equipment, net
Rental equipment, net of allowances of $ 3,805 and $ 3,744 , respectively 29,619 31,718
Other property and equipment 11,480 12,682
Property and equipment, net $ 41,099 $ 44,400 </t>
        </is>
      </c>
    </row>
    <row r="10">
      <c r="A10" s="4" t="inlineStr">
        <is>
          <t>Schedule of Changes in Carrying Amount of Goodwill</t>
        </is>
      </c>
      <c r="B10" s="4" t="inlineStr">
        <is>
          <t>The changes in the carrying amount of goodwill for the three months ended March 31, 2025 were as follows:
Balance as of December 31, 2024 (1) $ 9,465
Translation adjustment 395
Balance as of March 31, 2025 (1) $ 9,860 (1) Includes $ 32,894 of accumulated impairment losses as of March 31, 2025 and December 31, 2024.</t>
        </is>
      </c>
    </row>
    <row r="11">
      <c r="A11" s="4" t="inlineStr">
        <is>
          <t>Summary of Changes in Net Carrying Values of Intangibles</t>
        </is>
      </c>
      <c r="B11" s="4" t="inlineStr">
        <is>
          <t xml:space="preserve">Intangible assets as of March 31, 2025 and December 31, 2024 consisted of the following:
Average
estimated Gross
useful lives carrying Accumulated
March 31, 2025 (in years) amount amortization Net amount
Developed technology 10 $ 32,651 $ 5,034 $ 27,617
Licenses 10 159 159 —
Patents and websites 5 3,776 3,765 11
Customer relationships 4 - 10 2,915 1,547 1,368
Trade name 4 202 78 124
Commercials 3 494 323 171
Internally developed software 3 3,175 859 2,316
Total $ 43,372 $ 11,765 $ 31,607
Average
estimated Gross
useful lives carrying Accumulated
December 31, 2024 (in years) amount amortization Net amount
Developed technology 10 $ 31,342 $ 4,048 $ 27,294
Licenses 10 159 159 —
Patents and websites 5 3,776 3,752 24
Customer relationships 4 - 10 2,799 1,447 1,352
Trade name 4 194 63 131
Commercials 3 494 282 212
Internally developed software 3 2,090 610 1,480
Total $ 40,854 $ 10,361 $ 30,493 </t>
        </is>
      </c>
    </row>
    <row r="12">
      <c r="A12" s="4" t="inlineStr">
        <is>
          <t>Schedule of Annual Estimated Amortization Expense</t>
        </is>
      </c>
      <c r="B12" s="4" t="inlineStr">
        <is>
          <t xml:space="preserve">Annual estimated amortization expense for each of the succeeding fiscal years is as follows:
March 31,
2025
Remaining 9 months of 2025 $ 3,532
2026 4,588
2027 3,911
2028 3,442
2029 3,427
2030 3,427
Thereafter 9,280
Total $ 31,607 </t>
        </is>
      </c>
    </row>
    <row r="13">
      <c r="A13" s="4" t="inlineStr">
        <is>
          <t>Schedule of Accounts Payable and Accrued Expenses</t>
        </is>
      </c>
      <c r="B13" s="4" t="inlineStr">
        <is>
          <t xml:space="preserve">Accounts payable and accrued expenses as of March 31, 2025 and December 31, 2024 consisted of the following:
March 31, December 31,
2025 2024
Accounts payable $ 23,257 $ 16,616
Accrued inventory (in-transit and unvouchered receipts) and trade payables 7,531 6,917
Accrued loss on purchase commitments 701 672
Forward contract payable 1,888 —
Other accrued expenses 2,548 2,948
Total accounts payable and accrued expenses $ 35,925 $ 27,153 </t>
        </is>
      </c>
    </row>
    <row r="14">
      <c r="A14" s="4" t="inlineStr">
        <is>
          <t>Schedule of Accrued Payroll</t>
        </is>
      </c>
      <c r="B14" s="4" t="inlineStr">
        <is>
          <t xml:space="preserve">Accrued payroll as of March 31, 2025 and December 31, 2024 consisted of the following:
March 31, December 31,
2025 2024
Accrued bonuses $ 1,968 $ 6,370
Accrued wages and other payroll related items 3,469 5,570
Accrued vacation 3,981 3,456
Accrued severance 926 1,429
Accrued employee stock purchase plan deductions 169 364
Total accrued payroll $ 10,513 $ 17,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Lease Liabilities</t>
        </is>
      </c>
      <c r="B4" s="4" t="inlineStr">
        <is>
          <t xml:space="preserve">Lease payments assumed by the Assignee are:
Payments due in the 12-month period ending March 31,
2026 $ 1,136
2027 1,136
2028 1,136
2029 1,136
2030 1,136
Thereafter 1,325
Total $ 7,005
Maturities of lease liabilities due in the 12-month period ending March 31,
2026 $ 3,481
2027 3,767
2028 3,630
2029 3,238
2030 3,199
Thereafter 3,615
20,930
Less imputed interest ( 1,718 )
Total lease liabilities $ 19,212
Operating lease liability - current $ 2,945
Operating lease liability - noncurrent 16,267
Total lease liabilities $ 19,212 </t>
        </is>
      </c>
    </row>
    <row r="5">
      <c r="A5" s="4" t="inlineStr">
        <is>
          <t>Schedule of Right-of-Use Assets and Operating Lease Liabilities</t>
        </is>
      </c>
      <c r="B5" s="4" t="inlineStr">
        <is>
          <t>Information related to the Company's right-of-use assets and related operating lease liabilities were as follows:
Three months ended
March 31,
2025 2024
Cash paid for operating lease liabilities $ 946 $ 1,115
Operating lease cost 935 1,056
Non-cash right-of-use assets obtained in exchange for new operating lease obligations 551 1,224
Weighted-average remaining lease term 3.1 years 3.0 years
Weighted-average discount rate 5.8 %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Share</t>
        </is>
      </c>
      <c r="B4" s="4" t="inlineStr">
        <is>
          <t>The computation of EPS is as follows:
Three months ended
2025 2024
Numerator—basic and diluted:
Net loss $ ( 6,174 ) $ ( 14,578 )
Denominator:
Weighted average shares of common stock - basic common stock (1) 25,164,444 23,401,598
Weighted average shares of common stock - diluted common stock 25,164,444 23,401,598
Net loss per share - basic common stock $ ( 0.25 ) $ ( 0.62 )
Net loss per share - diluted common stock (2) $ ( 0.25 ) $ ( 0.62 )
Denominator calculation from basic to diluted:
Weighted average shares of common stock - basic common stock (1) 25,164,444 23,401,598
Stock options and other dilutive awards 684,657 267,100
Weighted average shares of common stock - diluted common stock 25,849,101 23,668,698
Shares excluded from diluted weighted average shares:
Stock options — 20,000
Restricted stock units 495,777 493,237
Shares excluded from diluted weighted average shares 495,777 513,237 (1) Unvested restricted stock units are not included as shares outstanding in the calculation of basic earnings per share. Vested restricted stock units are included in basic earnings per share if all vesting and performance criteria have been met. Performance-based restricted stock units are included in the number of shares used to calculate diluted earnings per share as long as all applicable performance criteria are met, and their effect is dilutive. (2) Due to net losses for the three months ended March 31, 2025 and March 31, 2024 , diluted loss per share is the same as basic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Restricted Stock Activity</t>
        </is>
      </c>
      <c r="B4" s="4" t="inlineStr">
        <is>
          <t xml:space="preserve"> activity for the three months ended March 31, 2025 is summarized below:
Weighted-
average
grant
Performance date fair
and value
Restricted stock units Time-based time-based Total per share
Unvested restricted stock units as of December 31, 2024 1,203,383 601,194 1,804,577 $ 8.61
Granted 700,630 822,308 1,522,938 9.84
Vested ( 241,355 ) ( 118,100 ) ( 359,455 ) 10.43
Forfeited/canceled ( 41,175 ) ( 82,213 ) ( 123,388 ) 10.41
Unvested restricted stock units as of March 31, 2025 (1) 1,621,483 1,223,189 2,844,672 $ 8.86
Unvested and expected to vest restricted stock units outstanding as of 1,937,480 $ 8.83 (1) Outstanding RSUs are based on the maximum payout of the targeted number of shares. </t>
        </is>
      </c>
    </row>
    <row r="5">
      <c r="A5" s="4" t="inlineStr">
        <is>
          <t>Summary of Stock-based Compensation Expense</t>
        </is>
      </c>
      <c r="B5" s="4" t="inlineStr">
        <is>
          <t xml:space="preserve">Stock-based compensation expense recognized for the three months ended March 31, 2025 and 2024, was as follows:
Three months ended
March 31,
2025 2024
Stock-based compensation expense by type of award:
Restricted stock units $ 2,008 $ 2,309
Employee stock purchase plan 139 107
Total stock-based compensation expense $ 2,147 $ 2,416 S For the three months ended March 31, 2025 and 2024, respectively, stock-based compensation expense recognized under ASC 718, included in cost of revenue, research and development expense, sales and marketing expense, and general and administrative expense was as follows:
Three months ended
March 31,
2025 2024
Cost of revenue $ 167 $ 180
Research and development 95 460
Sales and marketing 214 430
General and administrative 1,671 1,346
Total stock-based compensation expense $ 2,147 $ 2,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s in Aggregate Product Warranty Liabilities</t>
        </is>
      </c>
      <c r="B4" s="4" t="inlineStr">
        <is>
          <t xml:space="preserve">The following table identifies the changes in the Company’s aggregate product warranty liabilities for the three-month and 12-month periods ended March 31, 2025 and December 31, 2024, respectively:
March 31, December 31,
2025 2024
Product warranty liability at beginning of period $ 26,086 $ 23,478
Accruals for warranties issued 3,170 12,076
Adjustments related to preexisting warranties (including changes in estimates) ( 1,045 ) 280
Settlements made (in cash or in kind) ( 2,327 ) ( 9,748 )
Product warranty liability at end of period $ 25,884 $ 26,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Business Overview - Additional Information (Details)</t>
        </is>
      </c>
      <c r="B1" s="2" t="inlineStr">
        <is>
          <t>3 Months Ended</t>
        </is>
      </c>
    </row>
    <row r="2">
      <c r="B2" s="2" t="inlineStr">
        <is>
          <t>Mar. 31, 2025</t>
        </is>
      </c>
    </row>
    <row r="3">
      <c r="A3" s="4" t="inlineStr">
        <is>
          <t>Physio-Assist SAS</t>
        </is>
      </c>
      <c r="B3" s="4" t="inlineStr">
        <is>
          <t xml:space="preserve"> </t>
        </is>
      </c>
    </row>
    <row r="4">
      <c r="A4" s="3" t="inlineStr">
        <is>
          <t>Business Overview Disclosures [Line Items]</t>
        </is>
      </c>
      <c r="B4" s="4" t="inlineStr">
        <is>
          <t xml:space="preserve"> </t>
        </is>
      </c>
    </row>
    <row r="5">
      <c r="A5" s="4" t="inlineStr">
        <is>
          <t>Effective date of acquisition</t>
        </is>
      </c>
      <c r="B5" s="4" t="inlineStr">
        <is>
          <t>Sep. 14,  2023</t>
        </is>
      </c>
    </row>
    <row r="6">
      <c r="A6" s="4" t="inlineStr">
        <is>
          <t>Inogen Europe Holding B.V.</t>
        </is>
      </c>
      <c r="B6" s="4" t="inlineStr">
        <is>
          <t xml:space="preserve"> </t>
        </is>
      </c>
    </row>
    <row r="7">
      <c r="A7" s="3" t="inlineStr">
        <is>
          <t>Business Overview Disclosures [Line Items]</t>
        </is>
      </c>
      <c r="B7" s="4" t="inlineStr">
        <is>
          <t xml:space="preserve"> </t>
        </is>
      </c>
    </row>
    <row r="8">
      <c r="A8" s="4" t="inlineStr">
        <is>
          <t>Date of incorporation of subsidiary</t>
        </is>
      </c>
      <c r="B8" s="4" t="inlineStr">
        <is>
          <t>Apr. 13,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Allocation of Purchase Price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9860</v>
      </c>
      <c r="C3" s="6" t="n">
        <v>94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26887242</v>
      </c>
      <c r="C5" s="5" t="n">
        <v>23902338</v>
      </c>
    </row>
    <row r="6">
      <c r="A6" s="4" t="inlineStr">
        <is>
          <t>Common stock, shares outstanding</t>
        </is>
      </c>
      <c r="B6" s="5" t="n">
        <v>26887242</v>
      </c>
      <c r="C6" s="5" t="n">
        <v>23902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for Cash, Cash Equivalents and Restricted Cash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18893</v>
      </c>
      <c r="C3" s="6" t="n">
        <v>113795</v>
      </c>
    </row>
    <row r="4">
      <c r="A4" s="4" t="inlineStr">
        <is>
          <t>Restricted cash</t>
        </is>
      </c>
      <c r="B4" s="5" t="n">
        <v>3646</v>
      </c>
      <c r="C4" s="5" t="n">
        <v>362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djusted cost</t>
        </is>
      </c>
      <c r="B7" s="5" t="n">
        <v>122539</v>
      </c>
      <c r="C7" s="5" t="n">
        <v>117415</v>
      </c>
    </row>
    <row r="8">
      <c r="A8" s="4" t="inlineStr">
        <is>
          <t>Fair value</t>
        </is>
      </c>
      <c r="B8" s="5" t="n">
        <v>122539</v>
      </c>
      <c r="C8" s="5" t="n">
        <v>117415</v>
      </c>
    </row>
    <row r="9">
      <c r="A9" s="4" t="inlineStr">
        <is>
          <t>Cash and cash equivalents</t>
        </is>
      </c>
      <c r="B9" s="5" t="n">
        <v>118893</v>
      </c>
      <c r="C9" s="5" t="n">
        <v>113795</v>
      </c>
    </row>
    <row r="10">
      <c r="A10" s="4" t="inlineStr">
        <is>
          <t>Restricted cash</t>
        </is>
      </c>
      <c r="B10" s="5" t="n">
        <v>3646</v>
      </c>
      <c r="C10" s="5" t="n">
        <v>3620</v>
      </c>
    </row>
    <row r="11">
      <c r="A11" s="4" t="inlineStr">
        <is>
          <t>Fair Value Measurements Recurring | Cash</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djusted cost</t>
        </is>
      </c>
      <c r="B13" s="5" t="n">
        <v>21260</v>
      </c>
      <c r="C13" s="5" t="n">
        <v>23053</v>
      </c>
    </row>
    <row r="14">
      <c r="A14" s="4" t="inlineStr">
        <is>
          <t>Fair value</t>
        </is>
      </c>
      <c r="B14" s="5" t="n">
        <v>21260</v>
      </c>
      <c r="C14" s="5" t="n">
        <v>23053</v>
      </c>
    </row>
    <row r="15">
      <c r="A15" s="4" t="inlineStr">
        <is>
          <t>Cash and cash equivalents</t>
        </is>
      </c>
      <c r="B15" s="5" t="n">
        <v>21260</v>
      </c>
      <c r="C15" s="5" t="n">
        <v>23053</v>
      </c>
    </row>
    <row r="16">
      <c r="A16" s="4" t="inlineStr">
        <is>
          <t>Fair Value Measurements Recurring | Level 1 | Money Market Accou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djusted cost</t>
        </is>
      </c>
      <c r="B18" s="5" t="n">
        <v>75856</v>
      </c>
      <c r="C18" s="5" t="n">
        <v>72129</v>
      </c>
    </row>
    <row r="19">
      <c r="A19" s="4" t="inlineStr">
        <is>
          <t>Fair value</t>
        </is>
      </c>
      <c r="B19" s="5" t="n">
        <v>75856</v>
      </c>
      <c r="C19" s="5" t="n">
        <v>72129</v>
      </c>
    </row>
    <row r="20">
      <c r="A20" s="4" t="inlineStr">
        <is>
          <t>Cash and cash equivalents</t>
        </is>
      </c>
      <c r="B20" s="5" t="n">
        <v>72210</v>
      </c>
      <c r="C20" s="5" t="n">
        <v>68509</v>
      </c>
    </row>
    <row r="21">
      <c r="A21" s="4" t="inlineStr">
        <is>
          <t>Restricted cash</t>
        </is>
      </c>
      <c r="B21" s="5" t="n">
        <v>3646</v>
      </c>
      <c r="C21" s="5" t="n">
        <v>3620</v>
      </c>
    </row>
    <row r="22">
      <c r="A22" s="4" t="inlineStr">
        <is>
          <t>Fair Value Measurements Recurring | Level 2 | Institutional Insured Liquidity Deposit Saving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djusted cost</t>
        </is>
      </c>
      <c r="B24" s="5" t="n">
        <v>25423</v>
      </c>
      <c r="C24" s="5" t="n">
        <v>22233</v>
      </c>
    </row>
    <row r="25">
      <c r="A25" s="4" t="inlineStr">
        <is>
          <t>Fair value</t>
        </is>
      </c>
      <c r="B25" s="5" t="n">
        <v>25423</v>
      </c>
      <c r="C25" s="5" t="n">
        <v>22233</v>
      </c>
    </row>
    <row r="26">
      <c r="A26" s="4" t="inlineStr">
        <is>
          <t>Cash and cash equivalents</t>
        </is>
      </c>
      <c r="B26" s="6" t="n">
        <v>25423</v>
      </c>
      <c r="C26" s="6" t="n">
        <v>222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Earnout liability</t>
        </is>
      </c>
      <c r="B3" s="6" t="n">
        <v>0</v>
      </c>
      <c r="C3" s="6" t="n">
        <v>13000</v>
      </c>
    </row>
    <row r="4">
      <c r="A4" s="4" t="inlineStr">
        <is>
          <t>Maximum | Fair Value Measurements Recurring | Fair Value, Inputs, Level 3 | Physio-Assist SA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Earnout liability</t>
        </is>
      </c>
      <c r="B6" s="5" t="n">
        <v>13000</v>
      </c>
      <c r="C6" s="4" t="inlineStr">
        <is>
          <t xml:space="preserve"> </t>
        </is>
      </c>
    </row>
    <row r="7">
      <c r="A7" s="4" t="inlineStr">
        <is>
          <t>Forward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Related payable</t>
        </is>
      </c>
      <c r="B9" s="6" t="n">
        <v>1888</v>
      </c>
      <c r="C9" s="4" t="inlineStr">
        <is>
          <t xml:space="preserve"> </t>
        </is>
      </c>
    </row>
    <row r="10">
      <c r="A10" s="4" t="inlineStr">
        <is>
          <t>Related receivable</t>
        </is>
      </c>
      <c r="B10" s="4" t="inlineStr">
        <is>
          <t xml:space="preserve"> </t>
        </is>
      </c>
      <c r="C10" s="6" t="n">
        <v>3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omponents of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173860</v>
      </c>
      <c r="C4" s="6" t="n">
        <v>204812</v>
      </c>
    </row>
    <row r="5">
      <c r="A5" s="4" t="inlineStr">
        <is>
          <t>Other comprehensive income (loss)</t>
        </is>
      </c>
      <c r="B5" s="5" t="n">
        <v>990</v>
      </c>
      <c r="C5" s="5" t="n">
        <v>-1037</v>
      </c>
    </row>
    <row r="6">
      <c r="A6" s="4" t="inlineStr">
        <is>
          <t>Ending Balance</t>
        </is>
      </c>
      <c r="B6" s="5" t="n">
        <v>197952</v>
      </c>
      <c r="C6" s="5" t="n">
        <v>191898</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1501</v>
      </c>
      <c r="C9" s="4" t="inlineStr">
        <is>
          <t xml:space="preserve"> </t>
        </is>
      </c>
    </row>
    <row r="10">
      <c r="A10" s="4" t="inlineStr">
        <is>
          <t>Other comprehensive income (loss)</t>
        </is>
      </c>
      <c r="B10" s="5" t="n">
        <v>1855</v>
      </c>
      <c r="C10" s="4" t="inlineStr">
        <is>
          <t xml:space="preserve"> </t>
        </is>
      </c>
    </row>
    <row r="11">
      <c r="A11" s="4" t="inlineStr">
        <is>
          <t>Ending Balance</t>
        </is>
      </c>
      <c r="B11" s="5" t="n">
        <v>354</v>
      </c>
      <c r="C11" s="4" t="inlineStr">
        <is>
          <t xml:space="preserve"> </t>
        </is>
      </c>
    </row>
    <row r="12">
      <c r="A12" s="4" t="inlineStr">
        <is>
          <t>Unrealized Gains (Losses) on Cash Flow Hedg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ther comprehensive income (loss)</t>
        </is>
      </c>
      <c r="B14" s="5" t="n">
        <v>-865</v>
      </c>
      <c r="C14" s="4" t="inlineStr">
        <is>
          <t xml:space="preserve"> </t>
        </is>
      </c>
    </row>
    <row r="15">
      <c r="A15" s="4" t="inlineStr">
        <is>
          <t>Ending Balance</t>
        </is>
      </c>
      <c r="B15" s="5" t="n">
        <v>-865</v>
      </c>
      <c r="C15" s="4" t="inlineStr">
        <is>
          <t xml:space="preserve"> </t>
        </is>
      </c>
    </row>
    <row r="16">
      <c r="A16" s="4" t="inlineStr">
        <is>
          <t>Accumulated Other Comprehensive Income (Los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1501</v>
      </c>
      <c r="C18" s="5" t="n">
        <v>1225</v>
      </c>
    </row>
    <row r="19">
      <c r="A19" s="4" t="inlineStr">
        <is>
          <t>Other comprehensive income (loss)</t>
        </is>
      </c>
      <c r="B19" s="5" t="n">
        <v>990</v>
      </c>
      <c r="C19" s="5" t="n">
        <v>-1037</v>
      </c>
    </row>
    <row r="20">
      <c r="A20" s="4" t="inlineStr">
        <is>
          <t>Ending Balance</t>
        </is>
      </c>
      <c r="B20" s="6" t="n">
        <v>-511</v>
      </c>
      <c r="C20" s="6" t="n">
        <v>18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Earnout Liability Measured and Carried Fair Value on a Recurring Basis (Details) - Fair Value Measurements Recurring $ in Thousand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Beginning Balance</t>
        </is>
      </c>
      <c r="B4" s="6" t="n">
        <v>13000</v>
      </c>
    </row>
    <row r="5">
      <c r="A5" s="4" t="inlineStr">
        <is>
          <t>Payments of accrued earnouts</t>
        </is>
      </c>
      <c r="B5" s="5" t="n">
        <v>-13000</v>
      </c>
    </row>
    <row r="6">
      <c r="A6" s="4" t="inlineStr">
        <is>
          <t>Ending Balance</t>
        </is>
      </c>
      <c r="B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et Accounts Receivable Balance Concentrations by Major Category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Net accounts receivable</t>
        </is>
      </c>
      <c r="B3" s="6" t="n">
        <v>36623</v>
      </c>
      <c r="C3" s="6" t="n">
        <v>29563</v>
      </c>
    </row>
    <row r="4">
      <c r="A4" s="4" t="inlineStr">
        <is>
          <t>Rental</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Net accounts receivable</t>
        </is>
      </c>
      <c r="B6" s="5" t="n">
        <v>6269</v>
      </c>
      <c r="C6" s="5" t="n">
        <v>4863</v>
      </c>
    </row>
    <row r="7">
      <c r="A7" s="4" t="inlineStr">
        <is>
          <t>Business To Business And Other Receivable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Net accounts receivable</t>
        </is>
      </c>
      <c r="B9" s="6" t="n">
        <v>30354</v>
      </c>
      <c r="C9" s="6" t="n">
        <v>24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llowances for Account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Doubtful accounts</t>
        </is>
      </c>
      <c r="B3" s="6" t="n">
        <v>91</v>
      </c>
      <c r="C3" s="6" t="n">
        <v>458</v>
      </c>
    </row>
    <row r="4">
      <c r="A4" s="4" t="inlineStr">
        <is>
          <t>Sales returns</t>
        </is>
      </c>
      <c r="B4" s="5" t="n">
        <v>484</v>
      </c>
      <c r="C4" s="5" t="n">
        <v>413</v>
      </c>
    </row>
    <row r="5">
      <c r="A5" s="4" t="inlineStr">
        <is>
          <t>Total allowances - accounts receivable</t>
        </is>
      </c>
      <c r="B5" s="6" t="n">
        <v>575</v>
      </c>
      <c r="C5" s="6" t="n">
        <v>8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alance Sheet Components - Additional Information (Details)</t>
        </is>
      </c>
      <c r="B1" s="2" t="inlineStr">
        <is>
          <t>3 Months Ended</t>
        </is>
      </c>
      <c r="D1" s="2" t="inlineStr">
        <is>
          <t>12 Months Ended</t>
        </is>
      </c>
    </row>
    <row r="2">
      <c r="B2" s="2" t="inlineStr">
        <is>
          <t>Mar. 31, 2025 USD ($) Customer</t>
        </is>
      </c>
      <c r="C2" s="2" t="inlineStr">
        <is>
          <t>Mar. 31, 2024 USD ($)</t>
        </is>
      </c>
      <c r="D2" s="2" t="inlineStr">
        <is>
          <t>Dec. 31, 2024 USD ($)</t>
        </is>
      </c>
    </row>
    <row r="3">
      <c r="A3" s="3" t="inlineStr">
        <is>
          <t>Schedule Of Balance Sheet Components [Line Items]</t>
        </is>
      </c>
      <c r="B3" s="4" t="inlineStr">
        <is>
          <t xml:space="preserve"> </t>
        </is>
      </c>
      <c r="C3" s="4" t="inlineStr">
        <is>
          <t xml:space="preserve"> </t>
        </is>
      </c>
      <c r="D3" s="4" t="inlineStr">
        <is>
          <t xml:space="preserve"> </t>
        </is>
      </c>
    </row>
    <row r="4">
      <c r="A4" s="4" t="inlineStr">
        <is>
          <t>Accounts receivable, net</t>
        </is>
      </c>
      <c r="B4" s="6" t="n">
        <v>36623000</v>
      </c>
      <c r="C4" s="4" t="inlineStr">
        <is>
          <t xml:space="preserve"> </t>
        </is>
      </c>
      <c r="D4" s="6" t="n">
        <v>29563000</v>
      </c>
    </row>
    <row r="5">
      <c r="A5" s="4" t="inlineStr">
        <is>
          <t>Percentage of Non-US revenue invoiced in Euros</t>
        </is>
      </c>
      <c r="B5" s="9" t="n">
        <v>0.789</v>
      </c>
      <c r="C5" s="9" t="n">
        <v>0.799</v>
      </c>
      <c r="D5" s="4" t="inlineStr">
        <is>
          <t xml:space="preserve"> </t>
        </is>
      </c>
    </row>
    <row r="6">
      <c r="A6" s="4" t="inlineStr">
        <is>
          <t>Transfer of inventory to rental equipment</t>
        </is>
      </c>
      <c r="B6" s="6" t="n">
        <v>149000</v>
      </c>
      <c r="C6" s="6" t="n">
        <v>331000</v>
      </c>
      <c r="D6" s="4" t="inlineStr">
        <is>
          <t xml:space="preserve"> </t>
        </is>
      </c>
    </row>
    <row r="7">
      <c r="A7" s="4" t="inlineStr">
        <is>
          <t>Salvage value of expenditures for additions, improvements and replacements</t>
        </is>
      </c>
      <c r="B7" s="5" t="n">
        <v>0</v>
      </c>
      <c r="C7" s="4" t="inlineStr">
        <is>
          <t xml:space="preserve"> </t>
        </is>
      </c>
      <c r="D7" s="4" t="inlineStr">
        <is>
          <t xml:space="preserve"> </t>
        </is>
      </c>
    </row>
    <row r="8">
      <c r="A8" s="4" t="inlineStr">
        <is>
          <t>Repairs and maintenance expense</t>
        </is>
      </c>
      <c r="B8" s="5" t="n">
        <v>1838000</v>
      </c>
      <c r="C8" s="5" t="n">
        <v>1759000</v>
      </c>
      <c r="D8" s="4" t="inlineStr">
        <is>
          <t xml:space="preserve"> </t>
        </is>
      </c>
    </row>
    <row r="9">
      <c r="A9" s="4" t="inlineStr">
        <is>
          <t>Impairments of long-lived assets</t>
        </is>
      </c>
      <c r="B9" s="5" t="n">
        <v>0</v>
      </c>
      <c r="C9" s="6" t="n">
        <v>0</v>
      </c>
      <c r="D9" s="4" t="inlineStr">
        <is>
          <t xml:space="preserve"> </t>
        </is>
      </c>
    </row>
    <row r="10">
      <c r="A10" s="4" t="inlineStr">
        <is>
          <t>Other Noncurrent Assets</t>
        </is>
      </c>
      <c r="B10" s="4" t="inlineStr">
        <is>
          <t xml:space="preserve"> </t>
        </is>
      </c>
      <c r="C10" s="4" t="inlineStr">
        <is>
          <t xml:space="preserve"> </t>
        </is>
      </c>
      <c r="D10" s="4" t="inlineStr">
        <is>
          <t xml:space="preserve"> </t>
        </is>
      </c>
    </row>
    <row r="11">
      <c r="A11" s="3" t="inlineStr">
        <is>
          <t>Schedule Of Balance Sheet Components [Line Items]</t>
        </is>
      </c>
      <c r="B11" s="4" t="inlineStr">
        <is>
          <t xml:space="preserve"> </t>
        </is>
      </c>
      <c r="C11" s="4" t="inlineStr">
        <is>
          <t xml:space="preserve"> </t>
        </is>
      </c>
      <c r="D11" s="4" t="inlineStr">
        <is>
          <t xml:space="preserve"> </t>
        </is>
      </c>
    </row>
    <row r="12">
      <c r="A12" s="4" t="inlineStr">
        <is>
          <t>Noncurrent inventories expected to be realized or consumed</t>
        </is>
      </c>
      <c r="B12" s="5" t="n">
        <v>679000</v>
      </c>
      <c r="C12" s="4" t="inlineStr">
        <is>
          <t xml:space="preserve"> </t>
        </is>
      </c>
      <c r="D12" s="5" t="n">
        <v>1291000</v>
      </c>
    </row>
    <row r="13">
      <c r="A13" s="4" t="inlineStr">
        <is>
          <t>Customer Concentration Risk | Customer One</t>
        </is>
      </c>
      <c r="B13" s="4" t="inlineStr">
        <is>
          <t xml:space="preserve"> </t>
        </is>
      </c>
      <c r="C13" s="4" t="inlineStr">
        <is>
          <t xml:space="preserve"> </t>
        </is>
      </c>
      <c r="D13" s="4" t="inlineStr">
        <is>
          <t xml:space="preserve"> </t>
        </is>
      </c>
    </row>
    <row r="14">
      <c r="A14" s="3" t="inlineStr">
        <is>
          <t>Schedule Of Balance Sheet Components [Line Items]</t>
        </is>
      </c>
      <c r="B14" s="4" t="inlineStr">
        <is>
          <t xml:space="preserve"> </t>
        </is>
      </c>
      <c r="C14" s="4" t="inlineStr">
        <is>
          <t xml:space="preserve"> </t>
        </is>
      </c>
      <c r="D14" s="4" t="inlineStr">
        <is>
          <t xml:space="preserve"> </t>
        </is>
      </c>
    </row>
    <row r="15">
      <c r="A15" s="4" t="inlineStr">
        <is>
          <t>Accounts receivable, net</t>
        </is>
      </c>
      <c r="B15" s="5" t="n">
        <v>4302000</v>
      </c>
      <c r="C15" s="4" t="inlineStr">
        <is>
          <t xml:space="preserve"> </t>
        </is>
      </c>
      <c r="D15" s="5" t="n">
        <v>3288000</v>
      </c>
    </row>
    <row r="16">
      <c r="A16" s="4" t="inlineStr">
        <is>
          <t>Customer Concentration Risk | Medicare's Service Reimbursement Programs</t>
        </is>
      </c>
      <c r="B16" s="4" t="inlineStr">
        <is>
          <t xml:space="preserve"> </t>
        </is>
      </c>
      <c r="C16" s="4" t="inlineStr">
        <is>
          <t xml:space="preserve"> </t>
        </is>
      </c>
      <c r="D16" s="4" t="inlineStr">
        <is>
          <t xml:space="preserve"> </t>
        </is>
      </c>
    </row>
    <row r="17">
      <c r="A17" s="3" t="inlineStr">
        <is>
          <t>Schedule Of Balance Sheet Components [Line Items]</t>
        </is>
      </c>
      <c r="B17" s="4" t="inlineStr">
        <is>
          <t xml:space="preserve"> </t>
        </is>
      </c>
      <c r="C17" s="4" t="inlineStr">
        <is>
          <t xml:space="preserve"> </t>
        </is>
      </c>
      <c r="D17" s="4" t="inlineStr">
        <is>
          <t xml:space="preserve"> </t>
        </is>
      </c>
    </row>
    <row r="18">
      <c r="A18" s="4" t="inlineStr">
        <is>
          <t>Accounts receivable, net</t>
        </is>
      </c>
      <c r="B18" s="6" t="n">
        <v>1352000</v>
      </c>
      <c r="C18" s="4" t="inlineStr">
        <is>
          <t xml:space="preserve"> </t>
        </is>
      </c>
      <c r="D18" s="6" t="n">
        <v>1107000</v>
      </c>
    </row>
    <row r="19">
      <c r="A19" s="4" t="inlineStr">
        <is>
          <t>Sales Revenue, Net | Customer Concentration Risk</t>
        </is>
      </c>
      <c r="B19" s="4" t="inlineStr">
        <is>
          <t xml:space="preserve"> </t>
        </is>
      </c>
      <c r="C19" s="4" t="inlineStr">
        <is>
          <t xml:space="preserve"> </t>
        </is>
      </c>
      <c r="D19" s="4" t="inlineStr">
        <is>
          <t xml:space="preserve"> </t>
        </is>
      </c>
    </row>
    <row r="20">
      <c r="A20" s="3" t="inlineStr">
        <is>
          <t>Schedule Of Balance Sheet Components [Line Items]</t>
        </is>
      </c>
      <c r="B20" s="4" t="inlineStr">
        <is>
          <t xml:space="preserve"> </t>
        </is>
      </c>
      <c r="C20" s="4" t="inlineStr">
        <is>
          <t xml:space="preserve"> </t>
        </is>
      </c>
      <c r="D20" s="4" t="inlineStr">
        <is>
          <t xml:space="preserve"> </t>
        </is>
      </c>
    </row>
    <row r="21">
      <c r="A21" s="4" t="inlineStr">
        <is>
          <t>Number of customers | Customer</t>
        </is>
      </c>
      <c r="B21" s="5" t="n">
        <v>1</v>
      </c>
      <c r="C21" s="4" t="inlineStr">
        <is>
          <t xml:space="preserve"> </t>
        </is>
      </c>
      <c r="D21" s="4" t="inlineStr">
        <is>
          <t xml:space="preserve"> </t>
        </is>
      </c>
    </row>
    <row r="22">
      <c r="A22" s="4" t="inlineStr">
        <is>
          <t>Sales Revenue, Net | Customer Concentration Risk | Medicare's Service Reimbursement Programs</t>
        </is>
      </c>
      <c r="B22" s="4" t="inlineStr">
        <is>
          <t xml:space="preserve"> </t>
        </is>
      </c>
      <c r="C22" s="4" t="inlineStr">
        <is>
          <t xml:space="preserve"> </t>
        </is>
      </c>
      <c r="D22" s="4" t="inlineStr">
        <is>
          <t xml:space="preserve"> </t>
        </is>
      </c>
    </row>
    <row r="23">
      <c r="A23" s="3" t="inlineStr">
        <is>
          <t>Schedule Of Balance Sheet Components [Line Items]</t>
        </is>
      </c>
      <c r="B23" s="4" t="inlineStr">
        <is>
          <t xml:space="preserve"> </t>
        </is>
      </c>
      <c r="C23" s="4" t="inlineStr">
        <is>
          <t xml:space="preserve"> </t>
        </is>
      </c>
      <c r="D23" s="4" t="inlineStr">
        <is>
          <t xml:space="preserve"> </t>
        </is>
      </c>
    </row>
    <row r="24">
      <c r="A24" s="4" t="inlineStr">
        <is>
          <t>Concentration Risk, Percentage</t>
        </is>
      </c>
      <c r="B24" s="9" t="n">
        <v>0.092</v>
      </c>
      <c r="C24" s="9" t="n">
        <v>0.112</v>
      </c>
      <c r="D24" s="4" t="inlineStr">
        <is>
          <t xml:space="preserve"> </t>
        </is>
      </c>
    </row>
    <row r="25">
      <c r="A25" s="4" t="inlineStr">
        <is>
          <t>Net Accounts Receivable | Customer Concentration Risk</t>
        </is>
      </c>
      <c r="B25" s="4" t="inlineStr">
        <is>
          <t xml:space="preserve"> </t>
        </is>
      </c>
      <c r="C25" s="4" t="inlineStr">
        <is>
          <t xml:space="preserve"> </t>
        </is>
      </c>
      <c r="D25" s="4" t="inlineStr">
        <is>
          <t xml:space="preserve"> </t>
        </is>
      </c>
    </row>
    <row r="26">
      <c r="A26" s="3" t="inlineStr">
        <is>
          <t>Schedule Of Balance Sheet Components [Line Items]</t>
        </is>
      </c>
      <c r="B26" s="4" t="inlineStr">
        <is>
          <t xml:space="preserve"> </t>
        </is>
      </c>
      <c r="C26" s="4" t="inlineStr">
        <is>
          <t xml:space="preserve"> </t>
        </is>
      </c>
      <c r="D26" s="4" t="inlineStr">
        <is>
          <t xml:space="preserve"> </t>
        </is>
      </c>
    </row>
    <row r="27">
      <c r="A27" s="4" t="inlineStr">
        <is>
          <t>Number of customers | Customer</t>
        </is>
      </c>
      <c r="B27" s="5" t="n">
        <v>1</v>
      </c>
      <c r="C27" s="4" t="inlineStr">
        <is>
          <t xml:space="preserve"> </t>
        </is>
      </c>
      <c r="D27" s="4" t="inlineStr">
        <is>
          <t xml:space="preserve"> </t>
        </is>
      </c>
    </row>
    <row r="28">
      <c r="A28" s="4" t="inlineStr">
        <is>
          <t>Net Accounts Receivable | Customer Concentration Risk | Medicare's Service Reimbursement Programs</t>
        </is>
      </c>
      <c r="B28" s="4" t="inlineStr">
        <is>
          <t xml:space="preserve"> </t>
        </is>
      </c>
      <c r="C28" s="4" t="inlineStr">
        <is>
          <t xml:space="preserve"> </t>
        </is>
      </c>
      <c r="D28" s="4" t="inlineStr">
        <is>
          <t xml:space="preserve"> </t>
        </is>
      </c>
    </row>
    <row r="29">
      <c r="A29" s="3" t="inlineStr">
        <is>
          <t>Schedule Of Balance Sheet Components [Line Items]</t>
        </is>
      </c>
      <c r="B29" s="4" t="inlineStr">
        <is>
          <t xml:space="preserve"> </t>
        </is>
      </c>
      <c r="C29" s="4" t="inlineStr">
        <is>
          <t xml:space="preserve"> </t>
        </is>
      </c>
      <c r="D29" s="4" t="inlineStr">
        <is>
          <t xml:space="preserve"> </t>
        </is>
      </c>
    </row>
    <row r="30">
      <c r="A30" s="4" t="inlineStr">
        <is>
          <t>Concentration Risk, Percentage</t>
        </is>
      </c>
      <c r="B30" s="9" t="n">
        <v>0.037</v>
      </c>
      <c r="C30" s="4" t="inlineStr">
        <is>
          <t xml:space="preserve"> </t>
        </is>
      </c>
      <c r="D30" s="9" t="n">
        <v>0.048</v>
      </c>
    </row>
    <row r="31">
      <c r="A31" s="4" t="inlineStr">
        <is>
          <t>Rental Revenue | Customer Concentration Risk | Medicare's Service Reimbursement Programs</t>
        </is>
      </c>
      <c r="B31" s="4" t="inlineStr">
        <is>
          <t xml:space="preserve"> </t>
        </is>
      </c>
      <c r="C31" s="4" t="inlineStr">
        <is>
          <t xml:space="preserve"> </t>
        </is>
      </c>
      <c r="D31" s="4" t="inlineStr">
        <is>
          <t xml:space="preserve"> </t>
        </is>
      </c>
    </row>
    <row r="32">
      <c r="A32" s="3" t="inlineStr">
        <is>
          <t>Schedule Of Balance Sheet Components [Line Items]</t>
        </is>
      </c>
      <c r="B32" s="4" t="inlineStr">
        <is>
          <t xml:space="preserve"> </t>
        </is>
      </c>
      <c r="C32" s="4" t="inlineStr">
        <is>
          <t xml:space="preserve"> </t>
        </is>
      </c>
      <c r="D32" s="4" t="inlineStr">
        <is>
          <t xml:space="preserve"> </t>
        </is>
      </c>
    </row>
    <row r="33">
      <c r="A33" s="4" t="inlineStr">
        <is>
          <t>Concentration Risk, Percentage</t>
        </is>
      </c>
      <c r="B33" s="10" t="n">
        <v>0.55</v>
      </c>
      <c r="C33" s="9" t="n">
        <v>0.584</v>
      </c>
      <c r="D33" s="4" t="inlineStr">
        <is>
          <t xml:space="preserve"> </t>
        </is>
      </c>
    </row>
    <row r="34">
      <c r="A34" s="4" t="inlineStr">
        <is>
          <t>Raw materials | Supplier Concentration Risk | Vendor one</t>
        </is>
      </c>
      <c r="B34" s="4" t="inlineStr">
        <is>
          <t xml:space="preserve"> </t>
        </is>
      </c>
      <c r="C34" s="4" t="inlineStr">
        <is>
          <t xml:space="preserve"> </t>
        </is>
      </c>
      <c r="D34" s="4" t="inlineStr">
        <is>
          <t xml:space="preserve"> </t>
        </is>
      </c>
    </row>
    <row r="35">
      <c r="A35" s="3" t="inlineStr">
        <is>
          <t>Schedule Of Balance Sheet Components [Line Items]</t>
        </is>
      </c>
      <c r="B35" s="4" t="inlineStr">
        <is>
          <t xml:space="preserve"> </t>
        </is>
      </c>
      <c r="C35" s="4" t="inlineStr">
        <is>
          <t xml:space="preserve"> </t>
        </is>
      </c>
      <c r="D35" s="4" t="inlineStr">
        <is>
          <t xml:space="preserve"> </t>
        </is>
      </c>
    </row>
    <row r="36">
      <c r="A36" s="4" t="inlineStr">
        <is>
          <t>Concentration Risk, Percentage</t>
        </is>
      </c>
      <c r="B36" s="9" t="n">
        <v>0.179</v>
      </c>
      <c r="C36" s="9" t="n">
        <v>0.246</v>
      </c>
      <c r="D36" s="4" t="inlineStr">
        <is>
          <t xml:space="preserve"> </t>
        </is>
      </c>
    </row>
    <row r="37">
      <c r="A37" s="4" t="inlineStr">
        <is>
          <t>Raw materials | Supplier Concentration Risk | Vendor two</t>
        </is>
      </c>
      <c r="B37" s="4" t="inlineStr">
        <is>
          <t xml:space="preserve"> </t>
        </is>
      </c>
      <c r="C37" s="4" t="inlineStr">
        <is>
          <t xml:space="preserve"> </t>
        </is>
      </c>
      <c r="D37" s="4" t="inlineStr">
        <is>
          <t xml:space="preserve"> </t>
        </is>
      </c>
    </row>
    <row r="38">
      <c r="A38" s="3" t="inlineStr">
        <is>
          <t>Schedule Of Balance Sheet Components [Line Items]</t>
        </is>
      </c>
      <c r="B38" s="4" t="inlineStr">
        <is>
          <t xml:space="preserve"> </t>
        </is>
      </c>
      <c r="C38" s="4" t="inlineStr">
        <is>
          <t xml:space="preserve"> </t>
        </is>
      </c>
      <c r="D38" s="4" t="inlineStr">
        <is>
          <t xml:space="preserve"> </t>
        </is>
      </c>
    </row>
    <row r="39">
      <c r="A39" s="4" t="inlineStr">
        <is>
          <t>Concentration Risk, Percentage</t>
        </is>
      </c>
      <c r="B39" s="9" t="n">
        <v>0.108</v>
      </c>
      <c r="C39" s="9" t="n">
        <v>0.172</v>
      </c>
      <c r="D39" s="4" t="inlineStr">
        <is>
          <t xml:space="preserve"> </t>
        </is>
      </c>
    </row>
    <row r="40">
      <c r="A40" s="4" t="inlineStr">
        <is>
          <t>Raw materials | Supplier Concentration Risk | Vendor three</t>
        </is>
      </c>
      <c r="B40" s="4" t="inlineStr">
        <is>
          <t xml:space="preserve"> </t>
        </is>
      </c>
      <c r="C40" s="4" t="inlineStr">
        <is>
          <t xml:space="preserve"> </t>
        </is>
      </c>
      <c r="D40" s="4" t="inlineStr">
        <is>
          <t xml:space="preserve"> </t>
        </is>
      </c>
    </row>
    <row r="41">
      <c r="A41" s="3" t="inlineStr">
        <is>
          <t>Schedule Of Balance Sheet Components [Line Items]</t>
        </is>
      </c>
      <c r="B41" s="4" t="inlineStr">
        <is>
          <t xml:space="preserve"> </t>
        </is>
      </c>
      <c r="C41" s="4" t="inlineStr">
        <is>
          <t xml:space="preserve"> </t>
        </is>
      </c>
      <c r="D41" s="4" t="inlineStr">
        <is>
          <t xml:space="preserve"> </t>
        </is>
      </c>
    </row>
    <row r="42">
      <c r="A42" s="4" t="inlineStr">
        <is>
          <t>Concentration Risk, Percentage</t>
        </is>
      </c>
      <c r="B42" s="9" t="n">
        <v>0.106</v>
      </c>
      <c r="C42" s="10" t="n">
        <v>0.1</v>
      </c>
      <c r="D4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Breakdown of the Company Revenue (Details)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Revenues</t>
        </is>
      </c>
      <c r="B4" s="6" t="n">
        <v>82280</v>
      </c>
      <c r="C4" s="6" t="n">
        <v>78025</v>
      </c>
    </row>
    <row r="5">
      <c r="A5" s="4" t="inlineStr">
        <is>
          <t>U.S. revenu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5" t="n">
        <v>50295</v>
      </c>
      <c r="C7" s="5" t="n">
        <v>51990</v>
      </c>
    </row>
    <row r="8">
      <c r="A8" s="4" t="inlineStr">
        <is>
          <t>Non-U.S. revenu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s</t>
        </is>
      </c>
      <c r="B10" s="6" t="n">
        <v>31985</v>
      </c>
      <c r="C10" s="6" t="n">
        <v>2603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in-progress</t>
        </is>
      </c>
      <c r="B3" s="6" t="n">
        <v>19401</v>
      </c>
      <c r="C3" s="6" t="n">
        <v>19224</v>
      </c>
    </row>
    <row r="4">
      <c r="A4" s="4" t="inlineStr">
        <is>
          <t>Finished goods</t>
        </is>
      </c>
      <c r="B4" s="5" t="n">
        <v>8882</v>
      </c>
      <c r="C4" s="5" t="n">
        <v>7633</v>
      </c>
    </row>
    <row r="5">
      <c r="A5" s="4" t="inlineStr">
        <is>
          <t>Less: reserves</t>
        </is>
      </c>
      <c r="B5" s="5" t="n">
        <v>-2010</v>
      </c>
      <c r="C5" s="5" t="n">
        <v>-2045</v>
      </c>
    </row>
    <row r="6">
      <c r="A6" s="4" t="inlineStr">
        <is>
          <t>Inventories, net</t>
        </is>
      </c>
      <c r="B6" s="6" t="n">
        <v>26273</v>
      </c>
      <c r="C6" s="6" t="n">
        <v>248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Depreciation and Amortization Expense of Rental Equipment and Other Property and Equipment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6" t="n">
        <v>3034</v>
      </c>
      <c r="C4" s="6" t="n">
        <v>3179</v>
      </c>
    </row>
    <row r="5">
      <c r="A5" s="4" t="inlineStr">
        <is>
          <t>Depreciation and amortization</t>
        </is>
      </c>
      <c r="B5" s="5" t="n">
        <v>4050</v>
      </c>
      <c r="C5" s="5" t="n">
        <v>4333</v>
      </c>
    </row>
    <row r="6">
      <c r="A6" s="4" t="inlineStr">
        <is>
          <t>Rent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3034</v>
      </c>
      <c r="C8" s="5" t="n">
        <v>3179</v>
      </c>
    </row>
    <row r="9">
      <c r="A9" s="4" t="inlineStr">
        <is>
          <t>Other propert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and amortization</t>
        </is>
      </c>
      <c r="B11" s="6" t="n">
        <v>1016</v>
      </c>
      <c r="C11" s="6" t="n">
        <v>115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Sales revenue</t>
        </is>
      </c>
      <c r="B4" s="6" t="n">
        <v>68470</v>
      </c>
      <c r="C4" s="6" t="n">
        <v>63095</v>
      </c>
    </row>
    <row r="5">
      <c r="A5" s="4" t="inlineStr">
        <is>
          <t>Rental revenue</t>
        </is>
      </c>
      <c r="B5" s="5" t="n">
        <v>13810</v>
      </c>
      <c r="C5" s="5" t="n">
        <v>14930</v>
      </c>
    </row>
    <row r="6">
      <c r="A6" s="4" t="inlineStr">
        <is>
          <t>Total revenue</t>
        </is>
      </c>
      <c r="B6" s="5" t="n">
        <v>82280</v>
      </c>
      <c r="C6" s="5" t="n">
        <v>78025</v>
      </c>
    </row>
    <row r="7">
      <c r="A7" s="3" t="inlineStr">
        <is>
          <t>Cost of revenue</t>
        </is>
      </c>
      <c r="B7" s="4" t="inlineStr">
        <is>
          <t xml:space="preserve"> </t>
        </is>
      </c>
      <c r="C7" s="4" t="inlineStr">
        <is>
          <t xml:space="preserve"> </t>
        </is>
      </c>
    </row>
    <row r="8">
      <c r="A8" s="4" t="inlineStr">
        <is>
          <t>Cost of sales revenue</t>
        </is>
      </c>
      <c r="B8" s="5" t="n">
        <v>38083</v>
      </c>
      <c r="C8" s="5" t="n">
        <v>35244</v>
      </c>
    </row>
    <row r="9">
      <c r="A9" s="4" t="inlineStr">
        <is>
          <t>Cost of rental revenue, including depreciation of $3,034 and $3,179, respectively</t>
        </is>
      </c>
      <c r="B9" s="5" t="n">
        <v>7825</v>
      </c>
      <c r="C9" s="5" t="n">
        <v>8410</v>
      </c>
    </row>
    <row r="10">
      <c r="A10" s="4" t="inlineStr">
        <is>
          <t>Total cost of revenue</t>
        </is>
      </c>
      <c r="B10" s="5" t="n">
        <v>45908</v>
      </c>
      <c r="C10" s="5" t="n">
        <v>43654</v>
      </c>
    </row>
    <row r="11">
      <c r="A11" s="3" t="inlineStr">
        <is>
          <t>Gross profit</t>
        </is>
      </c>
      <c r="B11" s="4" t="inlineStr">
        <is>
          <t xml:space="preserve"> </t>
        </is>
      </c>
      <c r="C11" s="4" t="inlineStr">
        <is>
          <t xml:space="preserve"> </t>
        </is>
      </c>
    </row>
    <row r="12">
      <c r="A12" s="4" t="inlineStr">
        <is>
          <t>Gross profit-sales revenue</t>
        </is>
      </c>
      <c r="B12" s="5" t="n">
        <v>30387</v>
      </c>
      <c r="C12" s="5" t="n">
        <v>27851</v>
      </c>
    </row>
    <row r="13">
      <c r="A13" s="4" t="inlineStr">
        <is>
          <t>Gross profit-rental revenue</t>
        </is>
      </c>
      <c r="B13" s="5" t="n">
        <v>5985</v>
      </c>
      <c r="C13" s="5" t="n">
        <v>6520</v>
      </c>
    </row>
    <row r="14">
      <c r="A14" s="4" t="inlineStr">
        <is>
          <t>Total gross profit</t>
        </is>
      </c>
      <c r="B14" s="5" t="n">
        <v>36372</v>
      </c>
      <c r="C14" s="5" t="n">
        <v>34371</v>
      </c>
    </row>
    <row r="15">
      <c r="A15" s="3" t="inlineStr">
        <is>
          <t>Operating expense</t>
        </is>
      </c>
      <c r="B15" s="4" t="inlineStr">
        <is>
          <t xml:space="preserve"> </t>
        </is>
      </c>
      <c r="C15" s="4" t="inlineStr">
        <is>
          <t xml:space="preserve"> </t>
        </is>
      </c>
    </row>
    <row r="16">
      <c r="A16" s="4" t="inlineStr">
        <is>
          <t>Research and development</t>
        </is>
      </c>
      <c r="B16" s="5" t="n">
        <v>4034</v>
      </c>
      <c r="C16" s="5" t="n">
        <v>6578</v>
      </c>
    </row>
    <row r="17">
      <c r="A17" s="4" t="inlineStr">
        <is>
          <t>Sales and marketing</t>
        </is>
      </c>
      <c r="B17" s="5" t="n">
        <v>23757</v>
      </c>
      <c r="C17" s="5" t="n">
        <v>26936</v>
      </c>
    </row>
    <row r="18">
      <c r="A18" s="4" t="inlineStr">
        <is>
          <t>General and administrative</t>
        </is>
      </c>
      <c r="B18" s="5" t="n">
        <v>16237</v>
      </c>
      <c r="C18" s="5" t="n">
        <v>17131</v>
      </c>
    </row>
    <row r="19">
      <c r="A19" s="4" t="inlineStr">
        <is>
          <t>Total operating expense</t>
        </is>
      </c>
      <c r="B19" s="5" t="n">
        <v>44028</v>
      </c>
      <c r="C19" s="5" t="n">
        <v>50645</v>
      </c>
    </row>
    <row r="20">
      <c r="A20" s="4" t="inlineStr">
        <is>
          <t>Loss from operations</t>
        </is>
      </c>
      <c r="B20" s="5" t="n">
        <v>-7656</v>
      </c>
      <c r="C20" s="5" t="n">
        <v>-16274</v>
      </c>
    </row>
    <row r="21">
      <c r="A21" s="3" t="inlineStr">
        <is>
          <t>Other income (expense)</t>
        </is>
      </c>
      <c r="B21" s="4" t="inlineStr">
        <is>
          <t xml:space="preserve"> </t>
        </is>
      </c>
      <c r="C21" s="4" t="inlineStr">
        <is>
          <t xml:space="preserve"> </t>
        </is>
      </c>
    </row>
    <row r="22">
      <c r="A22" s="4" t="inlineStr">
        <is>
          <t>Interest income, net</t>
        </is>
      </c>
      <c r="B22" s="5" t="n">
        <v>1029</v>
      </c>
      <c r="C22" s="5" t="n">
        <v>1403</v>
      </c>
    </row>
    <row r="23">
      <c r="A23" s="4" t="inlineStr">
        <is>
          <t>Other income</t>
        </is>
      </c>
      <c r="B23" s="5" t="n">
        <v>356</v>
      </c>
      <c r="C23" s="5" t="n">
        <v>143</v>
      </c>
    </row>
    <row r="24">
      <c r="A24" s="4" t="inlineStr">
        <is>
          <t>Total other income, net</t>
        </is>
      </c>
      <c r="B24" s="5" t="n">
        <v>1385</v>
      </c>
      <c r="C24" s="5" t="n">
        <v>1546</v>
      </c>
    </row>
    <row r="25">
      <c r="A25" s="4" t="inlineStr">
        <is>
          <t>Loss before benefit for income taxes</t>
        </is>
      </c>
      <c r="B25" s="5" t="n">
        <v>-6271</v>
      </c>
      <c r="C25" s="5" t="n">
        <v>-14728</v>
      </c>
    </row>
    <row r="26">
      <c r="A26" s="4" t="inlineStr">
        <is>
          <t>Benefit for income taxes</t>
        </is>
      </c>
      <c r="B26" s="5" t="n">
        <v>-97</v>
      </c>
      <c r="C26" s="5" t="n">
        <v>-150</v>
      </c>
    </row>
    <row r="27">
      <c r="A27" s="4" t="inlineStr">
        <is>
          <t>Net loss</t>
        </is>
      </c>
      <c r="B27" s="5" t="n">
        <v>-6174</v>
      </c>
      <c r="C27" s="5" t="n">
        <v>-14578</v>
      </c>
    </row>
    <row r="28">
      <c r="A28" s="3" t="inlineStr">
        <is>
          <t>Other comprehensive income (loss), net of tax</t>
        </is>
      </c>
      <c r="B28" s="4" t="inlineStr">
        <is>
          <t xml:space="preserve"> </t>
        </is>
      </c>
      <c r="C28" s="4" t="inlineStr">
        <is>
          <t xml:space="preserve"> </t>
        </is>
      </c>
    </row>
    <row r="29">
      <c r="A29" s="4" t="inlineStr">
        <is>
          <t>Change in foreign currency translation adjustment</t>
        </is>
      </c>
      <c r="B29" s="5" t="n">
        <v>1855</v>
      </c>
      <c r="C29" s="5" t="n">
        <v>-1035</v>
      </c>
    </row>
    <row r="30">
      <c r="A30" s="4" t="inlineStr">
        <is>
          <t>Change in net unrealized losses on foreign currency hedging</t>
        </is>
      </c>
      <c r="B30" s="5" t="n">
        <v>-732</v>
      </c>
      <c r="C30" s="4" t="inlineStr">
        <is>
          <t xml:space="preserve"> </t>
        </is>
      </c>
    </row>
    <row r="31">
      <c r="A31" s="4" t="inlineStr">
        <is>
          <t>Less: reclassification adjustment for net losses included in net loss</t>
        </is>
      </c>
      <c r="B31" s="5" t="n">
        <v>-133</v>
      </c>
      <c r="C31" s="4" t="inlineStr">
        <is>
          <t xml:space="preserve"> </t>
        </is>
      </c>
    </row>
    <row r="32">
      <c r="A32" s="4" t="inlineStr">
        <is>
          <t>Total net change in unrealized losses on foreign currency hedging</t>
        </is>
      </c>
      <c r="B32" s="5" t="n">
        <v>-865</v>
      </c>
      <c r="C32" s="4" t="inlineStr">
        <is>
          <t xml:space="preserve"> </t>
        </is>
      </c>
    </row>
    <row r="33">
      <c r="A33" s="4" t="inlineStr">
        <is>
          <t>Change in net unrealized losses on marketable securities</t>
        </is>
      </c>
      <c r="B33" s="4" t="inlineStr">
        <is>
          <t xml:space="preserve"> </t>
        </is>
      </c>
      <c r="C33" s="5" t="n">
        <v>-2</v>
      </c>
    </row>
    <row r="34">
      <c r="A34" s="4" t="inlineStr">
        <is>
          <t>Total other comprehensive income (loss), net of tax</t>
        </is>
      </c>
      <c r="B34" s="5" t="n">
        <v>990</v>
      </c>
      <c r="C34" s="5" t="n">
        <v>-1037</v>
      </c>
    </row>
    <row r="35">
      <c r="A35" s="4" t="inlineStr">
        <is>
          <t>Comprehensive loss</t>
        </is>
      </c>
      <c r="B35" s="6" t="n">
        <v>-5184</v>
      </c>
      <c r="C35" s="6" t="n">
        <v>-15615</v>
      </c>
    </row>
    <row r="36">
      <c r="A36" s="4" t="inlineStr">
        <is>
          <t>Basic net loss per share attributable to common stockholders (Note 6)</t>
        </is>
      </c>
      <c r="B36" s="8" t="n">
        <v>-0.25</v>
      </c>
      <c r="C36" s="8" t="n">
        <v>-0.62</v>
      </c>
    </row>
    <row r="37">
      <c r="A37" s="4" t="inlineStr">
        <is>
          <t>Diluted net loss per share attributable to common stockholders (Note 6)</t>
        </is>
      </c>
      <c r="B37" s="8" t="n">
        <v>-0.25</v>
      </c>
      <c r="C37" s="8" t="n">
        <v>-0.62</v>
      </c>
    </row>
    <row r="38">
      <c r="A38" s="3" t="inlineStr">
        <is>
          <t>Weighted average number of shares used in calculating net loss per share attributable to common stockholders:</t>
        </is>
      </c>
      <c r="B38" s="4" t="inlineStr">
        <is>
          <t xml:space="preserve"> </t>
        </is>
      </c>
      <c r="C38" s="4" t="inlineStr">
        <is>
          <t xml:space="preserve"> </t>
        </is>
      </c>
    </row>
    <row r="39">
      <c r="A39" s="4" t="inlineStr">
        <is>
          <t>Basic shares of common stock</t>
        </is>
      </c>
      <c r="B39" s="5" t="n">
        <v>25164444</v>
      </c>
      <c r="C39" s="5" t="n">
        <v>23401598</v>
      </c>
    </row>
    <row r="40">
      <c r="A40" s="4" t="inlineStr">
        <is>
          <t>Diluted shares of common stock</t>
        </is>
      </c>
      <c r="B40" s="5" t="n">
        <v>25164444</v>
      </c>
      <c r="C40" s="5" t="n">
        <v>234015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86856</v>
      </c>
      <c r="C3" s="6" t="n">
        <v>89135</v>
      </c>
    </row>
    <row r="4">
      <c r="A4" s="4" t="inlineStr">
        <is>
          <t>Accumulated depreciation</t>
        </is>
      </c>
      <c r="B4" s="5" t="n">
        <v>45757</v>
      </c>
      <c r="C4" s="5" t="n">
        <v>44735</v>
      </c>
    </row>
    <row r="5">
      <c r="A5" s="4" t="inlineStr">
        <is>
          <t>Property and equipment, net</t>
        </is>
      </c>
      <c r="B5" s="5" t="n">
        <v>41099</v>
      </c>
      <c r="C5" s="5" t="n">
        <v>44400</v>
      </c>
    </row>
    <row r="6">
      <c r="A6" s="4" t="inlineStr">
        <is>
          <t>Rent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2019</v>
      </c>
      <c r="C8" s="5" t="n">
        <v>64012</v>
      </c>
    </row>
    <row r="9">
      <c r="A9" s="4" t="inlineStr">
        <is>
          <t>Accumulated depreciation</t>
        </is>
      </c>
      <c r="B9" s="5" t="n">
        <v>32400</v>
      </c>
      <c r="C9" s="5" t="n">
        <v>32294</v>
      </c>
    </row>
    <row r="10">
      <c r="A10" s="4" t="inlineStr">
        <is>
          <t>Property and equipment, net</t>
        </is>
      </c>
      <c r="B10" s="5" t="n">
        <v>29619</v>
      </c>
      <c r="C10" s="5" t="n">
        <v>31718</v>
      </c>
    </row>
    <row r="11">
      <c r="A11" s="4" t="inlineStr">
        <is>
          <t>Other propert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24837</v>
      </c>
      <c r="C13" s="5" t="n">
        <v>25123</v>
      </c>
    </row>
    <row r="14">
      <c r="A14" s="4" t="inlineStr">
        <is>
          <t>Accumulated depreciation</t>
        </is>
      </c>
      <c r="B14" s="5" t="n">
        <v>13357</v>
      </c>
      <c r="C14" s="5" t="n">
        <v>12441</v>
      </c>
    </row>
    <row r="15">
      <c r="A15" s="4" t="inlineStr">
        <is>
          <t>Property and equipment, net</t>
        </is>
      </c>
      <c r="B15" s="6" t="n">
        <v>11480</v>
      </c>
      <c r="C15" s="6" t="n">
        <v>12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Parenthetical)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Rental equipment, allowance</t>
        </is>
      </c>
      <c r="B3" s="6" t="n">
        <v>3805</v>
      </c>
      <c r="C3" s="6" t="n">
        <v>37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hanges in Carrying Amount of Goodwill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Balance as of December 31, 2024</t>
        </is>
      </c>
      <c r="B4" s="6" t="n">
        <v>9465</v>
      </c>
    </row>
    <row r="5">
      <c r="A5" s="4" t="inlineStr">
        <is>
          <t>Translation adjustment</t>
        </is>
      </c>
      <c r="B5" s="5" t="n">
        <v>395</v>
      </c>
    </row>
    <row r="6">
      <c r="A6" s="4" t="inlineStr">
        <is>
          <t>Balance as of March 31, 2025</t>
        </is>
      </c>
      <c r="B6" s="6" t="n">
        <v>98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hanges in Carrying Amount of Goodwill (Parenthetical)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Accumulated impairment losses</t>
        </is>
      </c>
      <c r="B3" s="6" t="n">
        <v>32894</v>
      </c>
      <c r="C3" s="6" t="n">
        <v>328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hanges in Net Carrying Values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43372</v>
      </c>
      <c r="C3" s="6" t="n">
        <v>40854</v>
      </c>
    </row>
    <row r="4">
      <c r="A4" s="4" t="inlineStr">
        <is>
          <t>Accumulated amortization</t>
        </is>
      </c>
      <c r="B4" s="5" t="n">
        <v>11765</v>
      </c>
      <c r="C4" s="5" t="n">
        <v>10361</v>
      </c>
    </row>
    <row r="5">
      <c r="A5" s="4" t="inlineStr">
        <is>
          <t>Net amount</t>
        </is>
      </c>
      <c r="B5" s="6" t="n">
        <v>31607</v>
      </c>
      <c r="C5" s="6" t="n">
        <v>30493</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verage estimated useful lives (in years)</t>
        </is>
      </c>
      <c r="B8" s="4" t="inlineStr">
        <is>
          <t>10 years</t>
        </is>
      </c>
      <c r="C8" s="4" t="inlineStr">
        <is>
          <t>10 years</t>
        </is>
      </c>
    </row>
    <row r="9">
      <c r="A9" s="4" t="inlineStr">
        <is>
          <t>Gross carrying amount</t>
        </is>
      </c>
      <c r="B9" s="6" t="n">
        <v>32651</v>
      </c>
      <c r="C9" s="6" t="n">
        <v>31342</v>
      </c>
    </row>
    <row r="10">
      <c r="A10" s="4" t="inlineStr">
        <is>
          <t>Accumulated amortization</t>
        </is>
      </c>
      <c r="B10" s="5" t="n">
        <v>5034</v>
      </c>
      <c r="C10" s="5" t="n">
        <v>4048</v>
      </c>
    </row>
    <row r="11">
      <c r="A11" s="4" t="inlineStr">
        <is>
          <t>Net amount</t>
        </is>
      </c>
      <c r="B11" s="6" t="n">
        <v>27617</v>
      </c>
      <c r="C11" s="6" t="n">
        <v>27294</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verage estimated useful lives (in years)</t>
        </is>
      </c>
      <c r="B14" s="4" t="inlineStr">
        <is>
          <t>10 years</t>
        </is>
      </c>
      <c r="C14" s="4" t="inlineStr">
        <is>
          <t>10 years</t>
        </is>
      </c>
    </row>
    <row r="15">
      <c r="A15" s="4" t="inlineStr">
        <is>
          <t>Gross carrying amount</t>
        </is>
      </c>
      <c r="B15" s="6" t="n">
        <v>159</v>
      </c>
      <c r="C15" s="6" t="n">
        <v>159</v>
      </c>
    </row>
    <row r="16">
      <c r="A16" s="4" t="inlineStr">
        <is>
          <t>Accumulated amortization</t>
        </is>
      </c>
      <c r="B16" s="6" t="n">
        <v>159</v>
      </c>
      <c r="C16" s="6" t="n">
        <v>159</v>
      </c>
    </row>
    <row r="17">
      <c r="A17" s="4" t="inlineStr">
        <is>
          <t>Patents And Websit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verage estimated useful lives (in years)</t>
        </is>
      </c>
      <c r="B19" s="4" t="inlineStr">
        <is>
          <t>5 years</t>
        </is>
      </c>
      <c r="C19" s="4" t="inlineStr">
        <is>
          <t>5 years</t>
        </is>
      </c>
    </row>
    <row r="20">
      <c r="A20" s="4" t="inlineStr">
        <is>
          <t>Gross carrying amount</t>
        </is>
      </c>
      <c r="B20" s="6" t="n">
        <v>3776</v>
      </c>
      <c r="C20" s="6" t="n">
        <v>3776</v>
      </c>
    </row>
    <row r="21">
      <c r="A21" s="4" t="inlineStr">
        <is>
          <t>Accumulated amortization</t>
        </is>
      </c>
      <c r="B21" s="5" t="n">
        <v>3765</v>
      </c>
      <c r="C21" s="5" t="n">
        <v>3752</v>
      </c>
    </row>
    <row r="22">
      <c r="A22" s="4" t="inlineStr">
        <is>
          <t>Net amount</t>
        </is>
      </c>
      <c r="B22" s="5" t="n">
        <v>11</v>
      </c>
      <c r="C22" s="5" t="n">
        <v>24</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2915</v>
      </c>
      <c r="C25" s="5" t="n">
        <v>2799</v>
      </c>
    </row>
    <row r="26">
      <c r="A26" s="4" t="inlineStr">
        <is>
          <t>Accumulated amortization</t>
        </is>
      </c>
      <c r="B26" s="5" t="n">
        <v>1547</v>
      </c>
      <c r="C26" s="5" t="n">
        <v>1447</v>
      </c>
    </row>
    <row r="27">
      <c r="A27" s="4" t="inlineStr">
        <is>
          <t>Net amount</t>
        </is>
      </c>
      <c r="B27" s="6" t="n">
        <v>1368</v>
      </c>
      <c r="C27" s="6" t="n">
        <v>1352</v>
      </c>
    </row>
    <row r="28">
      <c r="A28" s="4" t="inlineStr">
        <is>
          <t>Customer Relationship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verage estimated useful lives (in years)</t>
        </is>
      </c>
      <c r="B30" s="4" t="inlineStr">
        <is>
          <t>4 years</t>
        </is>
      </c>
      <c r="C30" s="4" t="inlineStr">
        <is>
          <t>4 years</t>
        </is>
      </c>
    </row>
    <row r="31">
      <c r="A31" s="4" t="inlineStr">
        <is>
          <t>Customer Relationship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verage estimated useful lives (in years)</t>
        </is>
      </c>
      <c r="B33" s="4" t="inlineStr">
        <is>
          <t>10 years</t>
        </is>
      </c>
      <c r="C33" s="4" t="inlineStr">
        <is>
          <t>10 years</t>
        </is>
      </c>
    </row>
    <row r="34">
      <c r="A34" s="4" t="inlineStr">
        <is>
          <t>Trade Nam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verage estimated useful lives (in years)</t>
        </is>
      </c>
      <c r="B36" s="4" t="inlineStr">
        <is>
          <t>4 years</t>
        </is>
      </c>
      <c r="C36" s="4" t="inlineStr">
        <is>
          <t>4 years</t>
        </is>
      </c>
    </row>
    <row r="37">
      <c r="A37" s="4" t="inlineStr">
        <is>
          <t>Gross carrying amount</t>
        </is>
      </c>
      <c r="B37" s="6" t="n">
        <v>202</v>
      </c>
      <c r="C37" s="6" t="n">
        <v>194</v>
      </c>
    </row>
    <row r="38">
      <c r="A38" s="4" t="inlineStr">
        <is>
          <t>Accumulated amortization</t>
        </is>
      </c>
      <c r="B38" s="5" t="n">
        <v>78</v>
      </c>
      <c r="C38" s="5" t="n">
        <v>63</v>
      </c>
    </row>
    <row r="39">
      <c r="A39" s="4" t="inlineStr">
        <is>
          <t>Net amount</t>
        </is>
      </c>
      <c r="B39" s="6" t="n">
        <v>124</v>
      </c>
      <c r="C39" s="6" t="n">
        <v>131</v>
      </c>
    </row>
    <row r="40">
      <c r="A40" s="4" t="inlineStr">
        <is>
          <t>Commercial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verage estimated useful lives (in years)</t>
        </is>
      </c>
      <c r="B42" s="4" t="inlineStr">
        <is>
          <t>3 years</t>
        </is>
      </c>
      <c r="C42" s="4" t="inlineStr">
        <is>
          <t>3 years</t>
        </is>
      </c>
    </row>
    <row r="43">
      <c r="A43" s="4" t="inlineStr">
        <is>
          <t>Gross carrying amount</t>
        </is>
      </c>
      <c r="B43" s="6" t="n">
        <v>494</v>
      </c>
      <c r="C43" s="6" t="n">
        <v>494</v>
      </c>
    </row>
    <row r="44">
      <c r="A44" s="4" t="inlineStr">
        <is>
          <t>Accumulated amortization</t>
        </is>
      </c>
      <c r="B44" s="5" t="n">
        <v>323</v>
      </c>
      <c r="C44" s="5" t="n">
        <v>282</v>
      </c>
    </row>
    <row r="45">
      <c r="A45" s="4" t="inlineStr">
        <is>
          <t>Net amount</t>
        </is>
      </c>
      <c r="B45" s="6" t="n">
        <v>171</v>
      </c>
      <c r="C45" s="6" t="n">
        <v>212</v>
      </c>
    </row>
    <row r="46">
      <c r="A46" s="4" t="inlineStr">
        <is>
          <t>Internally Developed Softwar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Average estimated useful lives (in years)</t>
        </is>
      </c>
      <c r="B48" s="4" t="inlineStr">
        <is>
          <t>3 years</t>
        </is>
      </c>
      <c r="C48" s="4" t="inlineStr">
        <is>
          <t>3 years</t>
        </is>
      </c>
    </row>
    <row r="49">
      <c r="A49" s="4" t="inlineStr">
        <is>
          <t>Gross carrying amount</t>
        </is>
      </c>
      <c r="B49" s="6" t="n">
        <v>3175</v>
      </c>
      <c r="C49" s="6" t="n">
        <v>2090</v>
      </c>
    </row>
    <row r="50">
      <c r="A50" s="4" t="inlineStr">
        <is>
          <t>Accumulated amortization</t>
        </is>
      </c>
      <c r="B50" s="5" t="n">
        <v>859</v>
      </c>
      <c r="C50" s="5" t="n">
        <v>610</v>
      </c>
    </row>
    <row r="51">
      <c r="A51" s="4" t="inlineStr">
        <is>
          <t>Net amount</t>
        </is>
      </c>
      <c r="B51" s="6" t="n">
        <v>2316</v>
      </c>
      <c r="C51" s="6" t="n">
        <v>1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nnual Estimated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9 months of 2025</t>
        </is>
      </c>
      <c r="B3" s="6" t="n">
        <v>3532</v>
      </c>
      <c r="C3" s="4" t="inlineStr">
        <is>
          <t xml:space="preserve"> </t>
        </is>
      </c>
    </row>
    <row r="4">
      <c r="A4" s="4" t="inlineStr">
        <is>
          <t>2026</t>
        </is>
      </c>
      <c r="B4" s="5" t="n">
        <v>4588</v>
      </c>
      <c r="C4" s="4" t="inlineStr">
        <is>
          <t xml:space="preserve"> </t>
        </is>
      </c>
    </row>
    <row r="5">
      <c r="A5" s="4" t="inlineStr">
        <is>
          <t>2027</t>
        </is>
      </c>
      <c r="B5" s="5" t="n">
        <v>3911</v>
      </c>
      <c r="C5" s="4" t="inlineStr">
        <is>
          <t xml:space="preserve"> </t>
        </is>
      </c>
    </row>
    <row r="6">
      <c r="A6" s="4" t="inlineStr">
        <is>
          <t>2028</t>
        </is>
      </c>
      <c r="B6" s="5" t="n">
        <v>3442</v>
      </c>
      <c r="C6" s="4" t="inlineStr">
        <is>
          <t xml:space="preserve"> </t>
        </is>
      </c>
    </row>
    <row r="7">
      <c r="A7" s="4" t="inlineStr">
        <is>
          <t>2029</t>
        </is>
      </c>
      <c r="B7" s="5" t="n">
        <v>3427</v>
      </c>
      <c r="C7" s="4" t="inlineStr">
        <is>
          <t xml:space="preserve"> </t>
        </is>
      </c>
    </row>
    <row r="8">
      <c r="A8" s="4" t="inlineStr">
        <is>
          <t>2030</t>
        </is>
      </c>
      <c r="B8" s="5" t="n">
        <v>3427</v>
      </c>
      <c r="C8" s="4" t="inlineStr">
        <is>
          <t xml:space="preserve"> </t>
        </is>
      </c>
    </row>
    <row r="9">
      <c r="A9" s="4" t="inlineStr">
        <is>
          <t>Thereafter</t>
        </is>
      </c>
      <c r="B9" s="5" t="n">
        <v>9280</v>
      </c>
      <c r="C9" s="4" t="inlineStr">
        <is>
          <t xml:space="preserve"> </t>
        </is>
      </c>
    </row>
    <row r="10">
      <c r="A10" s="4" t="inlineStr">
        <is>
          <t>Net amount</t>
        </is>
      </c>
      <c r="B10" s="6" t="n">
        <v>31607</v>
      </c>
      <c r="C10" s="6" t="n">
        <v>304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23257</v>
      </c>
      <c r="C3" s="6" t="n">
        <v>16616</v>
      </c>
    </row>
    <row r="4">
      <c r="A4" s="4" t="inlineStr">
        <is>
          <t>Accrued inventory (in-transit and unvouchered receipts) and trade payables</t>
        </is>
      </c>
      <c r="B4" s="5" t="n">
        <v>7531</v>
      </c>
      <c r="C4" s="5" t="n">
        <v>6917</v>
      </c>
    </row>
    <row r="5">
      <c r="A5" s="4" t="inlineStr">
        <is>
          <t>Accrued loss on purchase commitments</t>
        </is>
      </c>
      <c r="B5" s="5" t="n">
        <v>701</v>
      </c>
      <c r="C5" s="5" t="n">
        <v>672</v>
      </c>
    </row>
    <row r="6">
      <c r="A6" s="4" t="inlineStr">
        <is>
          <t>Forward contract payable</t>
        </is>
      </c>
      <c r="B6" s="5" t="n">
        <v>1888</v>
      </c>
      <c r="C6" s="4" t="inlineStr">
        <is>
          <t xml:space="preserve"> </t>
        </is>
      </c>
    </row>
    <row r="7">
      <c r="A7" s="4" t="inlineStr">
        <is>
          <t>Other accrued expenses</t>
        </is>
      </c>
      <c r="B7" s="5" t="n">
        <v>2548</v>
      </c>
      <c r="C7" s="5" t="n">
        <v>2948</v>
      </c>
    </row>
    <row r="8">
      <c r="A8" s="4" t="inlineStr">
        <is>
          <t>Total accounts payable and accrued expenses</t>
        </is>
      </c>
      <c r="B8" s="6" t="n">
        <v>35925</v>
      </c>
      <c r="C8" s="6" t="n">
        <v>27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bonuses</t>
        </is>
      </c>
      <c r="B3" s="6" t="n">
        <v>1968</v>
      </c>
      <c r="C3" s="6" t="n">
        <v>6370</v>
      </c>
    </row>
    <row r="4">
      <c r="A4" s="4" t="inlineStr">
        <is>
          <t>Accrued wages and other payroll related items</t>
        </is>
      </c>
      <c r="B4" s="5" t="n">
        <v>3469</v>
      </c>
      <c r="C4" s="5" t="n">
        <v>5570</v>
      </c>
    </row>
    <row r="5">
      <c r="A5" s="4" t="inlineStr">
        <is>
          <t>Accrued vacation</t>
        </is>
      </c>
      <c r="B5" s="5" t="n">
        <v>3981</v>
      </c>
      <c r="C5" s="5" t="n">
        <v>3456</v>
      </c>
    </row>
    <row r="6">
      <c r="A6" s="4" t="inlineStr">
        <is>
          <t>Accrued severance</t>
        </is>
      </c>
      <c r="B6" s="5" t="n">
        <v>926</v>
      </c>
      <c r="C6" s="5" t="n">
        <v>1429</v>
      </c>
    </row>
    <row r="7">
      <c r="A7" s="4" t="inlineStr">
        <is>
          <t>Accrued employee stock purchase plan deductions</t>
        </is>
      </c>
      <c r="B7" s="5" t="n">
        <v>169</v>
      </c>
      <c r="C7" s="5" t="n">
        <v>364</v>
      </c>
    </row>
    <row r="8">
      <c r="A8" s="4" t="inlineStr">
        <is>
          <t>Total accrued payroll</t>
        </is>
      </c>
      <c r="B8" s="6" t="n">
        <v>10513</v>
      </c>
      <c r="C8" s="6" t="n">
        <v>17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51"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option to extend</t>
        </is>
      </c>
      <c r="B4" s="4" t="inlineStr">
        <is>
          <t>options to extend the leases for up to five years.</t>
        </is>
      </c>
      <c r="C4" s="4" t="inlineStr">
        <is>
          <t xml:space="preserve"> </t>
        </is>
      </c>
    </row>
    <row r="5">
      <c r="A5" s="4" t="inlineStr">
        <is>
          <t>Operating lease, existence of option to extend [true false]</t>
        </is>
      </c>
      <c r="B5" s="4" t="inlineStr">
        <is>
          <t>true</t>
        </is>
      </c>
      <c r="C5" s="4" t="inlineStr">
        <is>
          <t xml:space="preserve"> </t>
        </is>
      </c>
    </row>
    <row r="6">
      <c r="A6" s="4" t="inlineStr">
        <is>
          <t>Rent expense, including short-term lease cost</t>
        </is>
      </c>
      <c r="B6" s="6" t="n">
        <v>962</v>
      </c>
      <c r="C6" s="6" t="n">
        <v>1073</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lease term</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 lease term</t>
        </is>
      </c>
      <c r="B12" s="4" t="inlineStr">
        <is>
          <t>11 years</t>
        </is>
      </c>
      <c r="C12" s="4" t="inlineStr">
        <is>
          <t xml:space="preserve"> </t>
        </is>
      </c>
    </row>
    <row r="13">
      <c r="A13" s="4" t="inlineStr">
        <is>
          <t>Operating lease option to extend term</t>
        </is>
      </c>
      <c r="B13" s="4" t="inlineStr">
        <is>
          <t>5 years</t>
        </is>
      </c>
      <c r="C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Payments (Details) $ in Thousands</t>
        </is>
      </c>
      <c r="B1" s="2" t="inlineStr">
        <is>
          <t>Mar. 31, 2025 USD ($)</t>
        </is>
      </c>
    </row>
    <row r="2">
      <c r="A2" s="3" t="inlineStr">
        <is>
          <t>Lessee, Lease, Description [Line Items]</t>
        </is>
      </c>
      <c r="B2" s="4" t="inlineStr">
        <is>
          <t xml:space="preserve"> </t>
        </is>
      </c>
    </row>
    <row r="3">
      <c r="A3" s="4" t="inlineStr">
        <is>
          <t>Operating lease liabilities payments due</t>
        </is>
      </c>
      <c r="B3" s="6" t="n">
        <v>20930</v>
      </c>
    </row>
    <row r="4">
      <c r="A4" s="4" t="inlineStr">
        <is>
          <t>Assignee</t>
        </is>
      </c>
      <c r="B4" s="4" t="inlineStr">
        <is>
          <t xml:space="preserve"> </t>
        </is>
      </c>
    </row>
    <row r="5">
      <c r="A5" s="3" t="inlineStr">
        <is>
          <t>Lessee, Lease, Description [Line Items]</t>
        </is>
      </c>
      <c r="B5" s="4" t="inlineStr">
        <is>
          <t xml:space="preserve"> </t>
        </is>
      </c>
    </row>
    <row r="6">
      <c r="A6" s="4" t="inlineStr">
        <is>
          <t>2026</t>
        </is>
      </c>
      <c r="B6" s="5" t="n">
        <v>1136</v>
      </c>
    </row>
    <row r="7">
      <c r="A7" s="4" t="inlineStr">
        <is>
          <t>2027</t>
        </is>
      </c>
      <c r="B7" s="5" t="n">
        <v>1136</v>
      </c>
    </row>
    <row r="8">
      <c r="A8" s="4" t="inlineStr">
        <is>
          <t>2028</t>
        </is>
      </c>
      <c r="B8" s="5" t="n">
        <v>1136</v>
      </c>
    </row>
    <row r="9">
      <c r="A9" s="4" t="inlineStr">
        <is>
          <t>2029</t>
        </is>
      </c>
      <c r="B9" s="5" t="n">
        <v>1136</v>
      </c>
    </row>
    <row r="10">
      <c r="A10" s="4" t="inlineStr">
        <is>
          <t>2030</t>
        </is>
      </c>
      <c r="B10" s="5" t="n">
        <v>1136</v>
      </c>
    </row>
    <row r="11">
      <c r="A11" s="4" t="inlineStr">
        <is>
          <t>Thereafter</t>
        </is>
      </c>
      <c r="B11" s="5" t="n">
        <v>1325</v>
      </c>
    </row>
    <row r="12">
      <c r="A12" s="4" t="inlineStr">
        <is>
          <t>Operating lease liabilities payments due</t>
        </is>
      </c>
      <c r="B12" s="6" t="n">
        <v>7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Depreciation</t>
        </is>
      </c>
      <c r="B4" s="6" t="n">
        <v>3034</v>
      </c>
      <c r="C4" s="6" t="n">
        <v>31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chedule of Right-of-Use Assets and Operating Lease Liabiliti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 liabilities</t>
        </is>
      </c>
      <c r="B4" s="6" t="n">
        <v>946</v>
      </c>
      <c r="C4" s="6" t="n">
        <v>1115</v>
      </c>
    </row>
    <row r="5">
      <c r="A5" s="4" t="inlineStr">
        <is>
          <t>Operating lease cost</t>
        </is>
      </c>
      <c r="B5" s="5" t="n">
        <v>935</v>
      </c>
      <c r="C5" s="5" t="n">
        <v>1056</v>
      </c>
    </row>
    <row r="6">
      <c r="A6" s="4" t="inlineStr">
        <is>
          <t>Non-cash right-of-use assets obtained in exchange for new operating lease obligations</t>
        </is>
      </c>
      <c r="B6" s="6" t="n">
        <v>551</v>
      </c>
      <c r="C6" s="6" t="n">
        <v>1224</v>
      </c>
    </row>
    <row r="7">
      <c r="A7" s="4" t="inlineStr">
        <is>
          <t>Weighted-average remaining lease term</t>
        </is>
      </c>
      <c r="B7" s="4" t="inlineStr">
        <is>
          <t>3 years 1 month 6 days</t>
        </is>
      </c>
      <c r="C7" s="4" t="inlineStr">
        <is>
          <t>3 years</t>
        </is>
      </c>
    </row>
    <row r="8">
      <c r="A8" s="4" t="inlineStr">
        <is>
          <t>Weighted-average discount rate</t>
        </is>
      </c>
      <c r="B8" s="9" t="n">
        <v>0.058</v>
      </c>
      <c r="C8" s="9" t="n">
        <v>0.04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Dec. 31, 2024</t>
        </is>
      </c>
    </row>
    <row r="2">
      <c r="A2" s="3" t="inlineStr">
        <is>
          <t>Maturities of lease liabilities due in the 12-month period ending March 31,</t>
        </is>
      </c>
      <c r="B2" s="4" t="inlineStr">
        <is>
          <t xml:space="preserve"> </t>
        </is>
      </c>
      <c r="C2" s="4" t="inlineStr">
        <is>
          <t xml:space="preserve"> </t>
        </is>
      </c>
    </row>
    <row r="3">
      <c r="A3" s="4" t="inlineStr">
        <is>
          <t>2026</t>
        </is>
      </c>
      <c r="B3" s="6" t="n">
        <v>3481</v>
      </c>
      <c r="C3" s="4" t="inlineStr">
        <is>
          <t xml:space="preserve"> </t>
        </is>
      </c>
    </row>
    <row r="4">
      <c r="A4" s="4" t="inlineStr">
        <is>
          <t>2027</t>
        </is>
      </c>
      <c r="B4" s="5" t="n">
        <v>3767</v>
      </c>
      <c r="C4" s="4" t="inlineStr">
        <is>
          <t xml:space="preserve"> </t>
        </is>
      </c>
    </row>
    <row r="5">
      <c r="A5" s="4" t="inlineStr">
        <is>
          <t>2028</t>
        </is>
      </c>
      <c r="B5" s="5" t="n">
        <v>3630</v>
      </c>
      <c r="C5" s="4" t="inlineStr">
        <is>
          <t xml:space="preserve"> </t>
        </is>
      </c>
    </row>
    <row r="6">
      <c r="A6" s="4" t="inlineStr">
        <is>
          <t>2029</t>
        </is>
      </c>
      <c r="B6" s="5" t="n">
        <v>3238</v>
      </c>
      <c r="C6" s="4" t="inlineStr">
        <is>
          <t xml:space="preserve"> </t>
        </is>
      </c>
    </row>
    <row r="7">
      <c r="A7" s="4" t="inlineStr">
        <is>
          <t>2030</t>
        </is>
      </c>
      <c r="B7" s="5" t="n">
        <v>3199</v>
      </c>
      <c r="C7" s="4" t="inlineStr">
        <is>
          <t xml:space="preserve"> </t>
        </is>
      </c>
    </row>
    <row r="8">
      <c r="A8" s="4" t="inlineStr">
        <is>
          <t>Thereafter</t>
        </is>
      </c>
      <c r="B8" s="5" t="n">
        <v>3615</v>
      </c>
      <c r="C8" s="4" t="inlineStr">
        <is>
          <t xml:space="preserve"> </t>
        </is>
      </c>
    </row>
    <row r="9">
      <c r="A9" s="4" t="inlineStr">
        <is>
          <t>Operating lease liabilities payments due</t>
        </is>
      </c>
      <c r="B9" s="5" t="n">
        <v>20930</v>
      </c>
      <c r="C9" s="4" t="inlineStr">
        <is>
          <t xml:space="preserve"> </t>
        </is>
      </c>
    </row>
    <row r="10">
      <c r="A10" s="4" t="inlineStr">
        <is>
          <t>Less imputed interest</t>
        </is>
      </c>
      <c r="B10" s="5" t="n">
        <v>-1718</v>
      </c>
      <c r="C10" s="4" t="inlineStr">
        <is>
          <t xml:space="preserve"> </t>
        </is>
      </c>
    </row>
    <row r="11">
      <c r="A11" s="4" t="inlineStr">
        <is>
          <t>Total lease liabilities</t>
        </is>
      </c>
      <c r="B11" s="5" t="n">
        <v>19212</v>
      </c>
      <c r="C11" s="4" t="inlineStr">
        <is>
          <t xml:space="preserve"> </t>
        </is>
      </c>
    </row>
    <row r="12">
      <c r="A12" s="4" t="inlineStr">
        <is>
          <t>Operating lease liability - current</t>
        </is>
      </c>
      <c r="B12" s="5" t="n">
        <v>2945</v>
      </c>
      <c r="C12" s="6" t="n">
        <v>2812</v>
      </c>
    </row>
    <row r="13">
      <c r="A13" s="4" t="inlineStr">
        <is>
          <t>Operating lease liability - noncurrent</t>
        </is>
      </c>
      <c r="B13" s="6" t="n">
        <v>16267</v>
      </c>
      <c r="C13" s="6" t="n">
        <v>165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Earnings Per Share (Details) - USD ($) $ / shares in Units, $ in Thousands</t>
        </is>
      </c>
      <c r="B1" s="2" t="inlineStr">
        <is>
          <t>3 Months Ended</t>
        </is>
      </c>
    </row>
    <row r="2">
      <c r="B2" s="2" t="inlineStr">
        <is>
          <t>Mar. 31, 2025</t>
        </is>
      </c>
      <c r="C2" s="2" t="inlineStr">
        <is>
          <t>Mar. 31, 2024</t>
        </is>
      </c>
    </row>
    <row r="3">
      <c r="A3" s="3" t="inlineStr">
        <is>
          <t>Numerator—basic and diluted:</t>
        </is>
      </c>
      <c r="B3" s="4" t="inlineStr">
        <is>
          <t xml:space="preserve"> </t>
        </is>
      </c>
      <c r="C3" s="4" t="inlineStr">
        <is>
          <t xml:space="preserve"> </t>
        </is>
      </c>
    </row>
    <row r="4">
      <c r="A4" s="4" t="inlineStr">
        <is>
          <t>Net loss</t>
        </is>
      </c>
      <c r="B4" s="6" t="n">
        <v>-6174</v>
      </c>
      <c r="C4" s="6" t="n">
        <v>-14578</v>
      </c>
    </row>
    <row r="5">
      <c r="A5" s="3" t="inlineStr">
        <is>
          <t>Denominator:</t>
        </is>
      </c>
      <c r="B5" s="4" t="inlineStr">
        <is>
          <t xml:space="preserve"> </t>
        </is>
      </c>
      <c r="C5" s="4" t="inlineStr">
        <is>
          <t xml:space="preserve"> </t>
        </is>
      </c>
    </row>
    <row r="6">
      <c r="A6" s="4" t="inlineStr">
        <is>
          <t>Weighted average shares of common stock - basic common stock</t>
        </is>
      </c>
      <c r="B6" s="5" t="n">
        <v>25164444</v>
      </c>
      <c r="C6" s="5" t="n">
        <v>23401598</v>
      </c>
    </row>
    <row r="7">
      <c r="A7" s="4" t="inlineStr">
        <is>
          <t>Weighted average shares of common stock - diluted common stock</t>
        </is>
      </c>
      <c r="B7" s="5" t="n">
        <v>25164444</v>
      </c>
      <c r="C7" s="5" t="n">
        <v>23401598</v>
      </c>
    </row>
    <row r="8">
      <c r="A8" s="4" t="inlineStr">
        <is>
          <t>Net loss per share - basic common stock</t>
        </is>
      </c>
      <c r="B8" s="8" t="n">
        <v>-0.25</v>
      </c>
      <c r="C8" s="8" t="n">
        <v>-0.62</v>
      </c>
    </row>
    <row r="9">
      <c r="A9" s="4" t="inlineStr">
        <is>
          <t>Net loss per share - diluted common stock</t>
        </is>
      </c>
      <c r="B9" s="8" t="n">
        <v>-0.25</v>
      </c>
      <c r="C9" s="8" t="n">
        <v>-0.62</v>
      </c>
    </row>
    <row r="10">
      <c r="A10" s="3" t="inlineStr">
        <is>
          <t>Denominator calculation from basic to diluted:</t>
        </is>
      </c>
      <c r="B10" s="4" t="inlineStr">
        <is>
          <t xml:space="preserve"> </t>
        </is>
      </c>
      <c r="C10" s="4" t="inlineStr">
        <is>
          <t xml:space="preserve"> </t>
        </is>
      </c>
    </row>
    <row r="11">
      <c r="A11" s="4" t="inlineStr">
        <is>
          <t>Weighted average shares of common stock - basic common stock</t>
        </is>
      </c>
      <c r="B11" s="5" t="n">
        <v>25164444</v>
      </c>
      <c r="C11" s="5" t="n">
        <v>23401598</v>
      </c>
    </row>
    <row r="12">
      <c r="A12" s="4" t="inlineStr">
        <is>
          <t>Stock options and other dilutive awards</t>
        </is>
      </c>
      <c r="B12" s="5" t="n">
        <v>684657</v>
      </c>
      <c r="C12" s="5" t="n">
        <v>267100</v>
      </c>
    </row>
    <row r="13">
      <c r="A13" s="4" t="inlineStr">
        <is>
          <t>Weighted average shares of common stock - diluted common stock</t>
        </is>
      </c>
      <c r="B13" s="5" t="n">
        <v>25849101</v>
      </c>
      <c r="C13" s="5" t="n">
        <v>23668698</v>
      </c>
    </row>
    <row r="14">
      <c r="A14" s="3" t="inlineStr">
        <is>
          <t>Shares excluded from diluted weighted average shares:</t>
        </is>
      </c>
      <c r="B14" s="4" t="inlineStr">
        <is>
          <t xml:space="preserve"> </t>
        </is>
      </c>
      <c r="C14" s="4" t="inlineStr">
        <is>
          <t xml:space="preserve"> </t>
        </is>
      </c>
    </row>
    <row r="15">
      <c r="A15" s="4" t="inlineStr">
        <is>
          <t>Shares excluded from diluted weighted-average shares</t>
        </is>
      </c>
      <c r="B15" s="5" t="n">
        <v>495777</v>
      </c>
      <c r="C15" s="5" t="n">
        <v>513237</v>
      </c>
    </row>
    <row r="16">
      <c r="A16" s="4" t="inlineStr">
        <is>
          <t>Stock options</t>
        </is>
      </c>
      <c r="B16" s="4" t="inlineStr">
        <is>
          <t xml:space="preserve"> </t>
        </is>
      </c>
      <c r="C16" s="4" t="inlineStr">
        <is>
          <t xml:space="preserve"> </t>
        </is>
      </c>
    </row>
    <row r="17">
      <c r="A17" s="3" t="inlineStr">
        <is>
          <t>Shares excluded from diluted weighted average shares:</t>
        </is>
      </c>
      <c r="B17" s="4" t="inlineStr">
        <is>
          <t xml:space="preserve"> </t>
        </is>
      </c>
      <c r="C17" s="4" t="inlineStr">
        <is>
          <t xml:space="preserve"> </t>
        </is>
      </c>
    </row>
    <row r="18">
      <c r="A18" s="4" t="inlineStr">
        <is>
          <t>Shares excluded from diluted weighted-average shares</t>
        </is>
      </c>
      <c r="B18" s="4" t="inlineStr">
        <is>
          <t xml:space="preserve"> </t>
        </is>
      </c>
      <c r="C18" s="5" t="n">
        <v>20000</v>
      </c>
    </row>
    <row r="19">
      <c r="A19" s="4" t="inlineStr">
        <is>
          <t>Restricted stock units</t>
        </is>
      </c>
      <c r="B19" s="4" t="inlineStr">
        <is>
          <t xml:space="preserve"> </t>
        </is>
      </c>
      <c r="C19" s="4" t="inlineStr">
        <is>
          <t xml:space="preserve"> </t>
        </is>
      </c>
    </row>
    <row r="20">
      <c r="A20" s="3" t="inlineStr">
        <is>
          <t>Shares excluded from diluted weighted average shares:</t>
        </is>
      </c>
      <c r="B20" s="4" t="inlineStr">
        <is>
          <t xml:space="preserve"> </t>
        </is>
      </c>
      <c r="C20" s="4" t="inlineStr">
        <is>
          <t xml:space="preserve"> </t>
        </is>
      </c>
    </row>
    <row r="21">
      <c r="A21" s="4" t="inlineStr">
        <is>
          <t>Shares excluded from diluted weighted-average shares</t>
        </is>
      </c>
      <c r="B21" s="5" t="n">
        <v>495777</v>
      </c>
      <c r="C21" s="5" t="n">
        <v>49323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4 USD ($)</t>
        </is>
      </c>
    </row>
    <row r="2">
      <c r="A2" s="3" t="inlineStr">
        <is>
          <t>Income Tax Disclosure [Abstract]</t>
        </is>
      </c>
      <c r="B2" s="4" t="inlineStr">
        <is>
          <t xml:space="preserve"> </t>
        </is>
      </c>
    </row>
    <row r="3">
      <c r="A3" s="4" t="inlineStr">
        <is>
          <t>Valuation allowance</t>
        </is>
      </c>
      <c r="B3" s="6" t="n">
        <v>665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Additional Information (Details) - USD ($) $ / shares in Units, $ in Thousands</t>
        </is>
      </c>
      <c r="C1" s="2" t="inlineStr">
        <is>
          <t>3 Months Ended</t>
        </is>
      </c>
    </row>
    <row r="2">
      <c r="B2" s="2" t="inlineStr">
        <is>
          <t>Jan. 25, 2025</t>
        </is>
      </c>
      <c r="C2" s="2" t="inlineStr">
        <is>
          <t>Mar. 31, 2025</t>
        </is>
      </c>
    </row>
    <row r="3">
      <c r="A3" s="4" t="inlineStr">
        <is>
          <t>Securities Purchase Agreement</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shares to purchase</t>
        </is>
      </c>
      <c r="B5" s="5" t="n">
        <v>2626425</v>
      </c>
      <c r="C5" s="4" t="inlineStr">
        <is>
          <t xml:space="preserve"> </t>
        </is>
      </c>
    </row>
    <row r="6">
      <c r="A6" s="4" t="inlineStr">
        <is>
          <t>Price per share</t>
        </is>
      </c>
      <c r="B6" s="8" t="n">
        <v>10.36</v>
      </c>
      <c r="C6" s="4" t="inlineStr">
        <is>
          <t xml:space="preserve"> </t>
        </is>
      </c>
    </row>
    <row r="7">
      <c r="A7" s="4" t="inlineStr">
        <is>
          <t>Aggregate purchase price</t>
        </is>
      </c>
      <c r="B7" s="6" t="n">
        <v>27210</v>
      </c>
      <c r="C7" s="4" t="inlineStr">
        <is>
          <t xml:space="preserve"> </t>
        </is>
      </c>
    </row>
    <row r="8">
      <c r="A8" s="4" t="inlineStr">
        <is>
          <t>Time based restricted stock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Vesting period</t>
        </is>
      </c>
      <c r="B10" s="4" t="inlineStr">
        <is>
          <t xml:space="preserve"> </t>
        </is>
      </c>
      <c r="C10" s="4" t="inlineStr">
        <is>
          <t>3 years</t>
        </is>
      </c>
    </row>
    <row r="11">
      <c r="A11" s="4" t="inlineStr">
        <is>
          <t>Performance and time based restricted stock award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Vesting period</t>
        </is>
      </c>
      <c r="B13" s="4" t="inlineStr">
        <is>
          <t xml:space="preserve"> </t>
        </is>
      </c>
      <c r="C13" s="4" t="inlineStr">
        <is>
          <t>3 years</t>
        </is>
      </c>
    </row>
    <row r="14">
      <c r="A14" s="4" t="inlineStr">
        <is>
          <t>Performance and time based restricted stock unit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Vesting period</t>
        </is>
      </c>
      <c r="B16" s="4" t="inlineStr">
        <is>
          <t xml:space="preserve"> </t>
        </is>
      </c>
      <c r="C16" s="4" t="inlineStr">
        <is>
          <t>3 years</t>
        </is>
      </c>
    </row>
    <row r="17">
      <c r="A17" s="4" t="inlineStr">
        <is>
          <t>Restricted stock uni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tock option shares outstanding</t>
        </is>
      </c>
      <c r="B19" s="4" t="inlineStr">
        <is>
          <t xml:space="preserve"> </t>
        </is>
      </c>
      <c r="C19" s="5" t="n">
        <v>125000</v>
      </c>
    </row>
    <row r="20">
      <c r="A20" s="4" t="inlineStr">
        <is>
          <t>Unrecognized compensation cost related to unvested employee excluding estimated forfeitures</t>
        </is>
      </c>
      <c r="B20" s="4" t="inlineStr">
        <is>
          <t xml:space="preserve"> </t>
        </is>
      </c>
      <c r="C20" s="6" t="n">
        <v>14359</v>
      </c>
    </row>
    <row r="21">
      <c r="A21" s="4" t="inlineStr">
        <is>
          <t>Amount expected to recognized over weighted-average period</t>
        </is>
      </c>
      <c r="B21" s="4" t="inlineStr">
        <is>
          <t xml:space="preserve"> </t>
        </is>
      </c>
      <c r="C21" s="4" t="inlineStr">
        <is>
          <t>2 years 4 months 24 days</t>
        </is>
      </c>
    </row>
    <row r="22">
      <c r="A22" s="4" t="inlineStr">
        <is>
          <t>2014 ESPP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umber of equity awards available for grant</t>
        </is>
      </c>
      <c r="B24" s="4" t="inlineStr">
        <is>
          <t xml:space="preserve"> </t>
        </is>
      </c>
      <c r="C24" s="5" t="n">
        <v>695428</v>
      </c>
    </row>
    <row r="25">
      <c r="A25" s="4" t="inlineStr">
        <is>
          <t>Potential increase of shares available for issuance</t>
        </is>
      </c>
      <c r="B25" s="4" t="inlineStr">
        <is>
          <t xml:space="preserve"> </t>
        </is>
      </c>
      <c r="C25" s="5" t="n">
        <v>179069</v>
      </c>
    </row>
    <row r="26">
      <c r="A26" s="4" t="inlineStr">
        <is>
          <t>2023 Plan</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tock option shares outstanding</t>
        </is>
      </c>
      <c r="B28" s="4" t="inlineStr">
        <is>
          <t xml:space="preserve"> </t>
        </is>
      </c>
      <c r="C28" s="5" t="n">
        <v>2569074</v>
      </c>
    </row>
    <row r="29">
      <c r="A29" s="4" t="inlineStr">
        <is>
          <t>Number of equity awards available for grant</t>
        </is>
      </c>
      <c r="B29" s="4" t="inlineStr">
        <is>
          <t xml:space="preserve"> </t>
        </is>
      </c>
      <c r="C29" s="5" t="n">
        <v>968219</v>
      </c>
    </row>
    <row r="30">
      <c r="A30" s="4" t="inlineStr">
        <is>
          <t>2014 Plan | Restricted stock units and restricted stock award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Stock option shares outstanding</t>
        </is>
      </c>
      <c r="B32" s="4" t="inlineStr">
        <is>
          <t xml:space="preserve"> </t>
        </is>
      </c>
      <c r="C32" s="5" t="n">
        <v>1506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Details)</t>
        </is>
      </c>
      <c r="B1" s="2" t="inlineStr">
        <is>
          <t>3 Months Ended</t>
        </is>
      </c>
    </row>
    <row r="2">
      <c r="B2" s="2" t="inlineStr">
        <is>
          <t>Mar. 31, 2025 $ / shares shares</t>
        </is>
      </c>
    </row>
    <row r="3">
      <c r="A3" s="4" t="inlineStr">
        <is>
          <t>Time based restricted stock units</t>
        </is>
      </c>
      <c r="B3" s="4" t="inlineStr">
        <is>
          <t xml:space="preserve"> </t>
        </is>
      </c>
    </row>
    <row r="4">
      <c r="A4" s="3" t="inlineStr">
        <is>
          <t>Class Of Stock [Line Items]</t>
        </is>
      </c>
      <c r="B4" s="4" t="inlineStr">
        <is>
          <t xml:space="preserve"> </t>
        </is>
      </c>
    </row>
    <row r="5">
      <c r="A5" s="4" t="inlineStr">
        <is>
          <t>Unvested restricted stock units/ awards outstanding, Beginning balance</t>
        </is>
      </c>
      <c r="B5" s="5" t="n">
        <v>1203383</v>
      </c>
    </row>
    <row r="6">
      <c r="A6" s="4" t="inlineStr">
        <is>
          <t>Granted</t>
        </is>
      </c>
      <c r="B6" s="5" t="n">
        <v>700630</v>
      </c>
    </row>
    <row r="7">
      <c r="A7" s="4" t="inlineStr">
        <is>
          <t>Vested</t>
        </is>
      </c>
      <c r="B7" s="5" t="n">
        <v>-241355</v>
      </c>
    </row>
    <row r="8">
      <c r="A8" s="4" t="inlineStr">
        <is>
          <t>Forfeited/canceled</t>
        </is>
      </c>
      <c r="B8" s="5" t="n">
        <v>-41175</v>
      </c>
    </row>
    <row r="9">
      <c r="A9" s="4" t="inlineStr">
        <is>
          <t>Unvested restricted stock units/ awards outstanding, Ending balance</t>
        </is>
      </c>
      <c r="B9" s="5" t="n">
        <v>1621483</v>
      </c>
    </row>
    <row r="10">
      <c r="A10" s="4" t="inlineStr">
        <is>
          <t>Performance and time based restricted stock units</t>
        </is>
      </c>
      <c r="B10" s="4" t="inlineStr">
        <is>
          <t xml:space="preserve"> </t>
        </is>
      </c>
    </row>
    <row r="11">
      <c r="A11" s="3" t="inlineStr">
        <is>
          <t>Class Of Stock [Line Items]</t>
        </is>
      </c>
      <c r="B11" s="4" t="inlineStr">
        <is>
          <t xml:space="preserve"> </t>
        </is>
      </c>
    </row>
    <row r="12">
      <c r="A12" s="4" t="inlineStr">
        <is>
          <t>Unvested restricted stock units/ awards outstanding, Beginning balance</t>
        </is>
      </c>
      <c r="B12" s="5" t="n">
        <v>601194</v>
      </c>
    </row>
    <row r="13">
      <c r="A13" s="4" t="inlineStr">
        <is>
          <t>Granted</t>
        </is>
      </c>
      <c r="B13" s="5" t="n">
        <v>822308</v>
      </c>
    </row>
    <row r="14">
      <c r="A14" s="4" t="inlineStr">
        <is>
          <t>Vested</t>
        </is>
      </c>
      <c r="B14" s="5" t="n">
        <v>-118100</v>
      </c>
    </row>
    <row r="15">
      <c r="A15" s="4" t="inlineStr">
        <is>
          <t>Forfeited/canceled</t>
        </is>
      </c>
      <c r="B15" s="5" t="n">
        <v>-82213</v>
      </c>
    </row>
    <row r="16">
      <c r="A16" s="4" t="inlineStr">
        <is>
          <t>Unvested restricted stock units/ awards outstanding, Ending balance</t>
        </is>
      </c>
      <c r="B16" s="5" t="n">
        <v>1223189</v>
      </c>
    </row>
    <row r="17">
      <c r="A17" s="4" t="inlineStr">
        <is>
          <t>Restricted stock units</t>
        </is>
      </c>
      <c r="B17" s="4" t="inlineStr">
        <is>
          <t xml:space="preserve"> </t>
        </is>
      </c>
    </row>
    <row r="18">
      <c r="A18" s="3" t="inlineStr">
        <is>
          <t>Class Of Stock [Line Items]</t>
        </is>
      </c>
      <c r="B18" s="4" t="inlineStr">
        <is>
          <t xml:space="preserve"> </t>
        </is>
      </c>
    </row>
    <row r="19">
      <c r="A19" s="4" t="inlineStr">
        <is>
          <t>Unvested restricted stock units/ awards outstanding, Beginning balance</t>
        </is>
      </c>
      <c r="B19" s="5" t="n">
        <v>1804577</v>
      </c>
    </row>
    <row r="20">
      <c r="A20" s="4" t="inlineStr">
        <is>
          <t>Granted</t>
        </is>
      </c>
      <c r="B20" s="5" t="n">
        <v>1522938</v>
      </c>
    </row>
    <row r="21">
      <c r="A21" s="4" t="inlineStr">
        <is>
          <t>Vested</t>
        </is>
      </c>
      <c r="B21" s="5" t="n">
        <v>-359455</v>
      </c>
    </row>
    <row r="22">
      <c r="A22" s="4" t="inlineStr">
        <is>
          <t>Forfeited/canceled</t>
        </is>
      </c>
      <c r="B22" s="5" t="n">
        <v>-123388</v>
      </c>
    </row>
    <row r="23">
      <c r="A23" s="4" t="inlineStr">
        <is>
          <t>Unvested restricted stock units/ awards outstanding, Ending balance</t>
        </is>
      </c>
      <c r="B23" s="5" t="n">
        <v>2844672</v>
      </c>
    </row>
    <row r="24">
      <c r="A24" s="4" t="inlineStr">
        <is>
          <t>Unvested and expected to vest restricted stock units/awards outstanding</t>
        </is>
      </c>
      <c r="B24" s="5" t="n">
        <v>1937480</v>
      </c>
    </row>
    <row r="25">
      <c r="A25" s="4" t="inlineStr">
        <is>
          <t>Weighted-average grant date fair value per share, Unvested restricted stock units/ awards outstanding, Beginning balance | $ / shares</t>
        </is>
      </c>
      <c r="B25" s="8" t="n">
        <v>8.609999999999999</v>
      </c>
    </row>
    <row r="26">
      <c r="A26" s="4" t="inlineStr">
        <is>
          <t>Weighted-average grant date fair value per share, Granted | $ / shares</t>
        </is>
      </c>
      <c r="B26" s="11" t="n">
        <v>9.84</v>
      </c>
    </row>
    <row r="27">
      <c r="A27" s="4" t="inlineStr">
        <is>
          <t>Weighted-average grant date fair value per share, Vested | $ / shares</t>
        </is>
      </c>
      <c r="B27" s="11" t="n">
        <v>10.43</v>
      </c>
    </row>
    <row r="28">
      <c r="A28" s="4" t="inlineStr">
        <is>
          <t>Weighted-average grant date fair value per share, Forfeited/canceled | $ / shares</t>
        </is>
      </c>
      <c r="B28" s="11" t="n">
        <v>10.41</v>
      </c>
    </row>
    <row r="29">
      <c r="A29" s="4" t="inlineStr">
        <is>
          <t>Weighted-average grant date fair value per share, Unvested restricted stock units/ awards outstanding, Ending balance | $ / shares</t>
        </is>
      </c>
      <c r="B29" s="11" t="n">
        <v>8.859999999999999</v>
      </c>
    </row>
    <row r="30">
      <c r="A30" s="4" t="inlineStr">
        <is>
          <t>Weighted-average grant date fair value per share, Unvested and expected to vest restricted stock units/awards outstanding | $ / shares</t>
        </is>
      </c>
      <c r="B30" s="8" t="n">
        <v>8.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Recognized (Details) - USD ($) $ in Thousands</t>
        </is>
      </c>
      <c r="B1" s="2" t="inlineStr">
        <is>
          <t>3 Months Ended</t>
        </is>
      </c>
    </row>
    <row r="2">
      <c r="B2" s="2" t="inlineStr">
        <is>
          <t>Mar. 31, 2025</t>
        </is>
      </c>
      <c r="C2" s="2" t="inlineStr">
        <is>
          <t>Mar. 31, 2024</t>
        </is>
      </c>
    </row>
    <row r="3">
      <c r="A3" s="3" t="inlineStr">
        <is>
          <t>Stock-based compensation expense by type of award:</t>
        </is>
      </c>
      <c r="B3" s="4" t="inlineStr">
        <is>
          <t xml:space="preserve"> </t>
        </is>
      </c>
      <c r="C3" s="4" t="inlineStr">
        <is>
          <t xml:space="preserve"> </t>
        </is>
      </c>
    </row>
    <row r="4">
      <c r="A4" s="4" t="inlineStr">
        <is>
          <t>Stock-based compensation expense</t>
        </is>
      </c>
      <c r="B4" s="6" t="n">
        <v>2147</v>
      </c>
      <c r="C4" s="6" t="n">
        <v>2416</v>
      </c>
    </row>
    <row r="5">
      <c r="A5" s="4" t="inlineStr">
        <is>
          <t>Restricted stock units and restricted stock awards</t>
        </is>
      </c>
      <c r="B5" s="4" t="inlineStr">
        <is>
          <t xml:space="preserve"> </t>
        </is>
      </c>
      <c r="C5" s="4" t="inlineStr">
        <is>
          <t xml:space="preserve"> </t>
        </is>
      </c>
    </row>
    <row r="6">
      <c r="A6" s="3" t="inlineStr">
        <is>
          <t>Stock-based compensation expense by type of award:</t>
        </is>
      </c>
      <c r="B6" s="4" t="inlineStr">
        <is>
          <t xml:space="preserve"> </t>
        </is>
      </c>
      <c r="C6" s="4" t="inlineStr">
        <is>
          <t xml:space="preserve"> </t>
        </is>
      </c>
    </row>
    <row r="7">
      <c r="A7" s="4" t="inlineStr">
        <is>
          <t>Stock-based compensation expense</t>
        </is>
      </c>
      <c r="B7" s="5" t="n">
        <v>2008</v>
      </c>
      <c r="C7" s="5" t="n">
        <v>2309</v>
      </c>
    </row>
    <row r="8">
      <c r="A8" s="4" t="inlineStr">
        <is>
          <t>Employee Stock Purchase Plan</t>
        </is>
      </c>
      <c r="B8" s="4" t="inlineStr">
        <is>
          <t xml:space="preserve"> </t>
        </is>
      </c>
      <c r="C8" s="4" t="inlineStr">
        <is>
          <t xml:space="preserve"> </t>
        </is>
      </c>
    </row>
    <row r="9">
      <c r="A9" s="3" t="inlineStr">
        <is>
          <t>Stock-based compensation expense by type of award:</t>
        </is>
      </c>
      <c r="B9" s="4" t="inlineStr">
        <is>
          <t xml:space="preserve"> </t>
        </is>
      </c>
      <c r="C9" s="4" t="inlineStr">
        <is>
          <t xml:space="preserve"> </t>
        </is>
      </c>
    </row>
    <row r="10">
      <c r="A10" s="4" t="inlineStr">
        <is>
          <t>Stock-based compensation expense</t>
        </is>
      </c>
      <c r="B10" s="6" t="n">
        <v>139</v>
      </c>
      <c r="C10" s="6" t="n">
        <v>10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Recognized in Income Statement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2147</v>
      </c>
      <c r="C4" s="6" t="n">
        <v>2416</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67</v>
      </c>
      <c r="C7" s="5" t="n">
        <v>180</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95</v>
      </c>
      <c r="C10" s="5" t="n">
        <v>460</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214</v>
      </c>
      <c r="C13" s="5" t="n">
        <v>430</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1671</v>
      </c>
      <c r="C16" s="6" t="n">
        <v>134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Outstanding purchase orders due within one year with its outside vendors and suppliers</t>
        </is>
      </c>
      <c r="B4" s="6" t="n">
        <v>56850</v>
      </c>
      <c r="C4" s="4" t="inlineStr">
        <is>
          <t xml:space="preserve"> </t>
        </is>
      </c>
    </row>
    <row r="5">
      <c r="A5" s="4" t="inlineStr">
        <is>
          <t>Payments received in advance of satisfying performance obligations</t>
        </is>
      </c>
      <c r="B5" s="4" t="inlineStr">
        <is>
          <t xml:space="preserve"> </t>
        </is>
      </c>
      <c r="C5" s="6" t="n">
        <v>312</v>
      </c>
    </row>
    <row r="6">
      <c r="A6" s="4" t="inlineStr">
        <is>
          <t>Revenue recognized</t>
        </is>
      </c>
      <c r="B6" s="5" t="n">
        <v>1126</v>
      </c>
      <c r="C6" s="4" t="inlineStr">
        <is>
          <t xml:space="preserve"> </t>
        </is>
      </c>
    </row>
    <row r="7">
      <c r="A7" s="4" t="inlineStr">
        <is>
          <t>Accounts payable and other accrued liabilities</t>
        </is>
      </c>
      <c r="B7" s="5" t="n">
        <v>701</v>
      </c>
      <c r="C7" s="5" t="n">
        <v>672</v>
      </c>
    </row>
    <row r="8">
      <c r="A8" s="4" t="inlineStr">
        <is>
          <t>Lifetime Warranties | Direct-to-Consum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Deferred revenue related to life time warranties</t>
        </is>
      </c>
      <c r="B10" s="6" t="n">
        <v>9108</v>
      </c>
      <c r="C10" s="6" t="n">
        <v>99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Changes in Aggregate Product Warranty Liabilities (Details) - USD ($) $ in Thousands</t>
        </is>
      </c>
      <c r="B1" s="2" t="inlineStr">
        <is>
          <t>3 Months Ended</t>
        </is>
      </c>
      <c r="C1" s="2" t="inlineStr">
        <is>
          <t>12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Product warranty liability at beginning of period</t>
        </is>
      </c>
      <c r="B4" s="6" t="n">
        <v>26086</v>
      </c>
      <c r="C4" s="6" t="n">
        <v>23478</v>
      </c>
    </row>
    <row r="5">
      <c r="A5" s="4" t="inlineStr">
        <is>
          <t>Accruals for warranties issued</t>
        </is>
      </c>
      <c r="B5" s="5" t="n">
        <v>3170</v>
      </c>
      <c r="C5" s="5" t="n">
        <v>12076</v>
      </c>
    </row>
    <row r="6">
      <c r="A6" s="4" t="inlineStr">
        <is>
          <t>Adjustments related to preexisting warranties (including changes in estimates)</t>
        </is>
      </c>
      <c r="B6" s="5" t="n">
        <v>-1045</v>
      </c>
      <c r="C6" s="5" t="n">
        <v>280</v>
      </c>
    </row>
    <row r="7">
      <c r="A7" s="4" t="inlineStr">
        <is>
          <t>Settlements made (in cash or in kind)</t>
        </is>
      </c>
      <c r="B7" s="5" t="n">
        <v>-2327</v>
      </c>
      <c r="C7" s="5" t="n">
        <v>-9748</v>
      </c>
    </row>
    <row r="8">
      <c r="A8" s="4" t="inlineStr">
        <is>
          <t>Product warranty liability at end of period</t>
        </is>
      </c>
      <c r="B8" s="6" t="n">
        <v>25884</v>
      </c>
      <c r="C8" s="6" t="n">
        <v>260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at Dec. 31, 2023</t>
        </is>
      </c>
      <c r="B2" s="6" t="n">
        <v>204812</v>
      </c>
      <c r="C2" s="6" t="n">
        <v>23</v>
      </c>
      <c r="D2" s="6" t="n">
        <v>320513</v>
      </c>
      <c r="E2" s="6" t="n">
        <v>-116949</v>
      </c>
      <c r="F2" s="6" t="n">
        <v>1225</v>
      </c>
    </row>
    <row r="3">
      <c r="A3" s="4" t="inlineStr">
        <is>
          <t>Beginning Balance, shares at Dec. 31, 2023</t>
        </is>
      </c>
      <c r="B3" s="4" t="inlineStr">
        <is>
          <t xml:space="preserve"> </t>
        </is>
      </c>
      <c r="C3" s="5" t="n">
        <v>23324750</v>
      </c>
      <c r="D3" s="4" t="inlineStr">
        <is>
          <t xml:space="preserve"> </t>
        </is>
      </c>
      <c r="E3" s="4" t="inlineStr">
        <is>
          <t xml:space="preserve"> </t>
        </is>
      </c>
      <c r="F3" s="4" t="inlineStr">
        <is>
          <t xml:space="preserve"> </t>
        </is>
      </c>
    </row>
    <row r="4">
      <c r="A4" s="4" t="inlineStr">
        <is>
          <t>Stock-based compensation</t>
        </is>
      </c>
      <c r="B4" s="5" t="n">
        <v>2416</v>
      </c>
      <c r="C4" s="4" t="inlineStr">
        <is>
          <t xml:space="preserve"> </t>
        </is>
      </c>
      <c r="D4" s="5" t="n">
        <v>2416</v>
      </c>
      <c r="E4" s="4" t="inlineStr">
        <is>
          <t xml:space="preserve"> </t>
        </is>
      </c>
      <c r="F4" s="4" t="inlineStr">
        <is>
          <t xml:space="preserve"> </t>
        </is>
      </c>
    </row>
    <row r="5">
      <c r="A5" s="4" t="inlineStr">
        <is>
          <t>Stock issued</t>
        </is>
      </c>
      <c r="B5" s="5" t="n">
        <v>370</v>
      </c>
      <c r="C5" s="6" t="n">
        <v>1</v>
      </c>
      <c r="D5" s="5" t="n">
        <v>369</v>
      </c>
      <c r="E5" s="4" t="inlineStr">
        <is>
          <t xml:space="preserve"> </t>
        </is>
      </c>
      <c r="F5" s="4" t="inlineStr">
        <is>
          <t xml:space="preserve"> </t>
        </is>
      </c>
    </row>
    <row r="6">
      <c r="A6" s="4" t="inlineStr">
        <is>
          <t>Stock issued, shares</t>
        </is>
      </c>
      <c r="B6" s="4" t="inlineStr">
        <is>
          <t xml:space="preserve"> </t>
        </is>
      </c>
      <c r="C6" s="5" t="n">
        <v>233927</v>
      </c>
      <c r="D6" s="4" t="inlineStr">
        <is>
          <t xml:space="preserve"> </t>
        </is>
      </c>
      <c r="E6" s="4" t="inlineStr">
        <is>
          <t xml:space="preserve"> </t>
        </is>
      </c>
      <c r="F6" s="4" t="inlineStr">
        <is>
          <t xml:space="preserve"> </t>
        </is>
      </c>
    </row>
    <row r="7">
      <c r="A7" s="4" t="inlineStr">
        <is>
          <t>Tax withholding related to vesting of restricted stock units</t>
        </is>
      </c>
      <c r="B7" s="5" t="n">
        <v>-85</v>
      </c>
      <c r="C7" s="4" t="inlineStr">
        <is>
          <t xml:space="preserve"> </t>
        </is>
      </c>
      <c r="D7" s="5" t="n">
        <v>-85</v>
      </c>
      <c r="E7" s="4" t="inlineStr">
        <is>
          <t xml:space="preserve"> </t>
        </is>
      </c>
      <c r="F7" s="4" t="inlineStr">
        <is>
          <t xml:space="preserve"> </t>
        </is>
      </c>
    </row>
    <row r="8">
      <c r="A8" s="4" t="inlineStr">
        <is>
          <t>Tax withholding related to vesting of restricted stock units, shares</t>
        </is>
      </c>
      <c r="B8" s="4" t="inlineStr">
        <is>
          <t xml:space="preserve"> </t>
        </is>
      </c>
      <c r="C8" s="5" t="n">
        <v>-12199</v>
      </c>
      <c r="D8" s="4" t="inlineStr">
        <is>
          <t xml:space="preserve"> </t>
        </is>
      </c>
      <c r="E8" s="4" t="inlineStr">
        <is>
          <t xml:space="preserve"> </t>
        </is>
      </c>
      <c r="F8" s="4" t="inlineStr">
        <is>
          <t xml:space="preserve"> </t>
        </is>
      </c>
    </row>
    <row r="9">
      <c r="A9" s="4" t="inlineStr">
        <is>
          <t>Net loss</t>
        </is>
      </c>
      <c r="B9" s="5" t="n">
        <v>-14578</v>
      </c>
      <c r="C9" s="4" t="inlineStr">
        <is>
          <t xml:space="preserve"> </t>
        </is>
      </c>
      <c r="D9" s="4" t="inlineStr">
        <is>
          <t xml:space="preserve"> </t>
        </is>
      </c>
      <c r="E9" s="5" t="n">
        <v>-14578</v>
      </c>
      <c r="F9" s="4" t="inlineStr">
        <is>
          <t xml:space="preserve"> </t>
        </is>
      </c>
    </row>
    <row r="10">
      <c r="A10" s="4" t="inlineStr">
        <is>
          <t>Other comprehensive income (loss)</t>
        </is>
      </c>
      <c r="B10" s="5" t="n">
        <v>-1037</v>
      </c>
      <c r="C10" s="4" t="inlineStr">
        <is>
          <t xml:space="preserve"> </t>
        </is>
      </c>
      <c r="D10" s="4" t="inlineStr">
        <is>
          <t xml:space="preserve"> </t>
        </is>
      </c>
      <c r="E10" s="4" t="inlineStr">
        <is>
          <t xml:space="preserve"> </t>
        </is>
      </c>
      <c r="F10" s="5" t="n">
        <v>-1037</v>
      </c>
    </row>
    <row r="11">
      <c r="A11" s="4" t="inlineStr">
        <is>
          <t>Ending Balance at Mar. 31, 2024</t>
        </is>
      </c>
      <c r="B11" s="5" t="n">
        <v>191898</v>
      </c>
      <c r="C11" s="6" t="n">
        <v>24</v>
      </c>
      <c r="D11" s="5" t="n">
        <v>323213</v>
      </c>
      <c r="E11" s="5" t="n">
        <v>-131527</v>
      </c>
      <c r="F11" s="5" t="n">
        <v>188</v>
      </c>
    </row>
    <row r="12">
      <c r="A12" s="4" t="inlineStr">
        <is>
          <t>Ending Balance, shares at Mar. 31, 2024</t>
        </is>
      </c>
      <c r="B12" s="4" t="inlineStr">
        <is>
          <t xml:space="preserve"> </t>
        </is>
      </c>
      <c r="C12" s="5" t="n">
        <v>23546478</v>
      </c>
      <c r="D12" s="4" t="inlineStr">
        <is>
          <t xml:space="preserve"> </t>
        </is>
      </c>
      <c r="E12" s="4" t="inlineStr">
        <is>
          <t xml:space="preserve"> </t>
        </is>
      </c>
      <c r="F12" s="4" t="inlineStr">
        <is>
          <t xml:space="preserve"> </t>
        </is>
      </c>
    </row>
    <row r="13">
      <c r="A13" s="4" t="inlineStr">
        <is>
          <t>Beginning Balance at Dec. 31, 2024</t>
        </is>
      </c>
      <c r="B13" s="5" t="n">
        <v>173860</v>
      </c>
      <c r="C13" s="6" t="n">
        <v>24</v>
      </c>
      <c r="D13" s="5" t="n">
        <v>328174</v>
      </c>
      <c r="E13" s="5" t="n">
        <v>-152837</v>
      </c>
      <c r="F13" s="5" t="n">
        <v>-1501</v>
      </c>
    </row>
    <row r="14">
      <c r="A14" s="4" t="inlineStr">
        <is>
          <t>Beginning Balance, shares at Dec. 31, 2024</t>
        </is>
      </c>
      <c r="B14" s="4" t="inlineStr">
        <is>
          <t xml:space="preserve"> </t>
        </is>
      </c>
      <c r="C14" s="5" t="n">
        <v>23902338</v>
      </c>
      <c r="D14" s="4" t="inlineStr">
        <is>
          <t xml:space="preserve"> </t>
        </is>
      </c>
      <c r="E14" s="4" t="inlineStr">
        <is>
          <t xml:space="preserve"> </t>
        </is>
      </c>
      <c r="F14" s="4" t="inlineStr">
        <is>
          <t xml:space="preserve"> </t>
        </is>
      </c>
    </row>
    <row r="15">
      <c r="A15" s="4" t="inlineStr">
        <is>
          <t>Stock-based compensation</t>
        </is>
      </c>
      <c r="B15" s="5" t="n">
        <v>2147</v>
      </c>
      <c r="C15" s="4" t="inlineStr">
        <is>
          <t xml:space="preserve"> </t>
        </is>
      </c>
      <c r="D15" s="5" t="n">
        <v>2147</v>
      </c>
      <c r="E15" s="4" t="inlineStr">
        <is>
          <t xml:space="preserve"> </t>
        </is>
      </c>
      <c r="F15" s="4" t="inlineStr">
        <is>
          <t xml:space="preserve"> </t>
        </is>
      </c>
    </row>
    <row r="16">
      <c r="A16" s="4" t="inlineStr">
        <is>
          <t>Stock issued</t>
        </is>
      </c>
      <c r="B16" s="5" t="n">
        <v>489</v>
      </c>
      <c r="C16" s="4" t="inlineStr">
        <is>
          <t xml:space="preserve"> </t>
        </is>
      </c>
      <c r="D16" s="5" t="n">
        <v>489</v>
      </c>
      <c r="E16" s="4" t="inlineStr">
        <is>
          <t xml:space="preserve"> </t>
        </is>
      </c>
      <c r="F16" s="4" t="inlineStr">
        <is>
          <t xml:space="preserve"> </t>
        </is>
      </c>
    </row>
    <row r="17">
      <c r="A17" s="4" t="inlineStr">
        <is>
          <t>Stock issued, shares</t>
        </is>
      </c>
      <c r="B17" s="4" t="inlineStr">
        <is>
          <t xml:space="preserve"> </t>
        </is>
      </c>
      <c r="C17" s="5" t="n">
        <v>426855</v>
      </c>
      <c r="D17" s="4" t="inlineStr">
        <is>
          <t xml:space="preserve"> </t>
        </is>
      </c>
      <c r="E17" s="4" t="inlineStr">
        <is>
          <t xml:space="preserve"> </t>
        </is>
      </c>
      <c r="F17" s="4" t="inlineStr">
        <is>
          <t xml:space="preserve"> </t>
        </is>
      </c>
    </row>
    <row r="18">
      <c r="A18" s="4" t="inlineStr">
        <is>
          <t>Tax withholding related to vesting of restricted stock units</t>
        </is>
      </c>
      <c r="B18" s="5" t="n">
        <v>-570</v>
      </c>
      <c r="C18" s="4" t="inlineStr">
        <is>
          <t xml:space="preserve"> </t>
        </is>
      </c>
      <c r="D18" s="5" t="n">
        <v>-570</v>
      </c>
      <c r="E18" s="4" t="inlineStr">
        <is>
          <t xml:space="preserve"> </t>
        </is>
      </c>
      <c r="F18" s="4" t="inlineStr">
        <is>
          <t xml:space="preserve"> </t>
        </is>
      </c>
    </row>
    <row r="19">
      <c r="A19" s="4" t="inlineStr">
        <is>
          <t>Tax withholding related to vesting of restricted stock units, shares</t>
        </is>
      </c>
      <c r="B19" s="4" t="inlineStr">
        <is>
          <t xml:space="preserve"> </t>
        </is>
      </c>
      <c r="C19" s="5" t="n">
        <v>-68376</v>
      </c>
      <c r="D19" s="4" t="inlineStr">
        <is>
          <t xml:space="preserve"> </t>
        </is>
      </c>
      <c r="E19" s="4" t="inlineStr">
        <is>
          <t xml:space="preserve"> </t>
        </is>
      </c>
      <c r="F19" s="4" t="inlineStr">
        <is>
          <t xml:space="preserve"> </t>
        </is>
      </c>
    </row>
    <row r="20">
      <c r="A20" s="4" t="inlineStr">
        <is>
          <t>Issuance of common stock from securities purchase agreement</t>
        </is>
      </c>
      <c r="B20" s="5" t="n">
        <v>27210</v>
      </c>
      <c r="C20" s="6" t="n">
        <v>3</v>
      </c>
      <c r="D20" s="5" t="n">
        <v>27207</v>
      </c>
      <c r="E20" s="4" t="inlineStr">
        <is>
          <t xml:space="preserve"> </t>
        </is>
      </c>
      <c r="F20" s="4" t="inlineStr">
        <is>
          <t xml:space="preserve"> </t>
        </is>
      </c>
    </row>
    <row r="21">
      <c r="A21" s="4" t="inlineStr">
        <is>
          <t>Issuance of common stock from securities purchase agreement, shares</t>
        </is>
      </c>
      <c r="B21" s="4" t="inlineStr">
        <is>
          <t xml:space="preserve"> </t>
        </is>
      </c>
      <c r="C21" s="5" t="n">
        <v>2626425</v>
      </c>
      <c r="D21" s="4" t="inlineStr">
        <is>
          <t xml:space="preserve"> </t>
        </is>
      </c>
      <c r="E21" s="4" t="inlineStr">
        <is>
          <t xml:space="preserve"> </t>
        </is>
      </c>
      <c r="F21" s="4" t="inlineStr">
        <is>
          <t xml:space="preserve"> </t>
        </is>
      </c>
    </row>
    <row r="22">
      <c r="A22" s="4" t="inlineStr">
        <is>
          <t>Net loss</t>
        </is>
      </c>
      <c r="B22" s="5" t="n">
        <v>-6174</v>
      </c>
      <c r="C22" s="4" t="inlineStr">
        <is>
          <t xml:space="preserve"> </t>
        </is>
      </c>
      <c r="D22" s="4" t="inlineStr">
        <is>
          <t xml:space="preserve"> </t>
        </is>
      </c>
      <c r="E22" s="5" t="n">
        <v>-6174</v>
      </c>
      <c r="F22" s="4" t="inlineStr">
        <is>
          <t xml:space="preserve"> </t>
        </is>
      </c>
    </row>
    <row r="23">
      <c r="A23" s="4" t="inlineStr">
        <is>
          <t>Other comprehensive income (loss)</t>
        </is>
      </c>
      <c r="B23" s="5" t="n">
        <v>990</v>
      </c>
      <c r="C23" s="4" t="inlineStr">
        <is>
          <t xml:space="preserve"> </t>
        </is>
      </c>
      <c r="D23" s="4" t="inlineStr">
        <is>
          <t xml:space="preserve"> </t>
        </is>
      </c>
      <c r="E23" s="4" t="inlineStr">
        <is>
          <t xml:space="preserve"> </t>
        </is>
      </c>
      <c r="F23" s="5" t="n">
        <v>990</v>
      </c>
    </row>
    <row r="24">
      <c r="A24" s="4" t="inlineStr">
        <is>
          <t>Ending Balance at Mar. 31, 2025</t>
        </is>
      </c>
      <c r="B24" s="6" t="n">
        <v>197952</v>
      </c>
      <c r="C24" s="6" t="n">
        <v>27</v>
      </c>
      <c r="D24" s="6" t="n">
        <v>357447</v>
      </c>
      <c r="E24" s="6" t="n">
        <v>-159011</v>
      </c>
      <c r="F24" s="6" t="n">
        <v>-511</v>
      </c>
    </row>
    <row r="25">
      <c r="A25" s="4" t="inlineStr">
        <is>
          <t>Ending Balance, shares at Mar. 31, 2025</t>
        </is>
      </c>
      <c r="B25" s="4" t="inlineStr">
        <is>
          <t xml:space="preserve"> </t>
        </is>
      </c>
      <c r="C25" s="5" t="n">
        <v>26887242</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ign Currency Exchange Contracts and Hedging - Additional Information (Details)</t>
        </is>
      </c>
      <c r="B1" s="2" t="inlineStr">
        <is>
          <t>3 Months Ended</t>
        </is>
      </c>
    </row>
    <row r="2">
      <c r="B2" s="2" t="inlineStr">
        <is>
          <t>Mar. 31, 2025 USD ($) Contract</t>
        </is>
      </c>
      <c r="C2" s="2" t="inlineStr">
        <is>
          <t>Mar. 31, 2024 USD ($) Contract</t>
        </is>
      </c>
    </row>
    <row r="3">
      <c r="A3" s="3" t="inlineStr">
        <is>
          <t>Derivatives Fair Value [Line Items]</t>
        </is>
      </c>
      <c r="B3" s="4" t="inlineStr">
        <is>
          <t xml:space="preserve"> </t>
        </is>
      </c>
      <c r="C3" s="4" t="inlineStr">
        <is>
          <t xml:space="preserve"> </t>
        </is>
      </c>
    </row>
    <row r="4">
      <c r="A4" s="4" t="inlineStr">
        <is>
          <t>Unrealized gain (loss) on derivative | $</t>
        </is>
      </c>
      <c r="B4" s="6" t="n">
        <v>-865000</v>
      </c>
      <c r="C4" s="6" t="n">
        <v>0</v>
      </c>
    </row>
    <row r="5">
      <c r="A5" s="4" t="inlineStr">
        <is>
          <t>Number of contract ineffective hedges | Contract</t>
        </is>
      </c>
      <c r="B5" s="5" t="n">
        <v>0</v>
      </c>
      <c r="C5" s="5" t="n">
        <v>0</v>
      </c>
    </row>
    <row r="6">
      <c r="A6" s="4" t="inlineStr">
        <is>
          <t>Number of contract designated hedges | Contract</t>
        </is>
      </c>
      <c r="B6" s="5" t="n">
        <v>9</v>
      </c>
      <c r="C6" s="5" t="n">
        <v>0</v>
      </c>
    </row>
    <row r="7">
      <c r="A7" s="4" t="inlineStr">
        <is>
          <t>Number of contract non-designated hedges | Contract</t>
        </is>
      </c>
      <c r="B7" s="5" t="n">
        <v>4</v>
      </c>
      <c r="C7" s="5" t="n">
        <v>4</v>
      </c>
    </row>
    <row r="8">
      <c r="A8" s="4" t="inlineStr">
        <is>
          <t>Non-Designated Derivativ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contracts notional amounts | $</t>
        </is>
      </c>
      <c r="B10" s="6" t="n">
        <v>46178000</v>
      </c>
      <c r="C10" s="6" t="n">
        <v>37425000</v>
      </c>
    </row>
    <row r="11">
      <c r="A11" s="4" t="inlineStr">
        <is>
          <t>Designated Derivativ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contracts notional amounts | $</t>
        </is>
      </c>
      <c r="B13" s="6" t="n">
        <v>20014000</v>
      </c>
      <c r="C13" s="6" t="n">
        <v>0</v>
      </c>
    </row>
    <row r="14">
      <c r="A14" s="4" t="inlineStr">
        <is>
          <t>Minimum</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contracts expiration period</t>
        </is>
      </c>
      <c r="B16" s="4" t="inlineStr">
        <is>
          <t>1 month</t>
        </is>
      </c>
      <c r="C16" s="4" t="inlineStr">
        <is>
          <t xml:space="preserve"> </t>
        </is>
      </c>
    </row>
    <row r="17">
      <c r="A17" s="4" t="inlineStr">
        <is>
          <t>Maximum</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contracts expiration period</t>
        </is>
      </c>
      <c r="B19" s="4" t="inlineStr">
        <is>
          <t>10 months</t>
        </is>
      </c>
      <c r="C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174</v>
      </c>
      <c r="C4" s="6" t="n">
        <v>-145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189</v>
      </c>
      <c r="C6" s="5" t="n">
        <v>5265</v>
      </c>
    </row>
    <row r="7">
      <c r="A7" s="4" t="inlineStr">
        <is>
          <t>Loss on rental units and other assets</t>
        </is>
      </c>
      <c r="B7" s="5" t="n">
        <v>925</v>
      </c>
      <c r="C7" s="5" t="n">
        <v>1162</v>
      </c>
    </row>
    <row r="8">
      <c r="A8" s="4" t="inlineStr">
        <is>
          <t>Gain on sale of former rental assets</t>
        </is>
      </c>
      <c r="B8" s="4" t="inlineStr">
        <is>
          <t xml:space="preserve"> </t>
        </is>
      </c>
      <c r="C8" s="5" t="n">
        <v>-38</v>
      </c>
    </row>
    <row r="9">
      <c r="A9" s="4" t="inlineStr">
        <is>
          <t>Provision for sales revenue returns and doubtful accounts</t>
        </is>
      </c>
      <c r="B9" s="5" t="n">
        <v>1714</v>
      </c>
      <c r="C9" s="5" t="n">
        <v>2164</v>
      </c>
    </row>
    <row r="10">
      <c r="A10" s="4" t="inlineStr">
        <is>
          <t>Provision for inventory losses</t>
        </is>
      </c>
      <c r="B10" s="5" t="n">
        <v>166</v>
      </c>
      <c r="C10" s="5" t="n">
        <v>-53</v>
      </c>
    </row>
    <row r="11">
      <c r="A11" s="4" t="inlineStr">
        <is>
          <t>Loss on purchase commitments</t>
        </is>
      </c>
      <c r="B11" s="5" t="n">
        <v>65</v>
      </c>
      <c r="C11" s="4" t="inlineStr">
        <is>
          <t xml:space="preserve"> </t>
        </is>
      </c>
    </row>
    <row r="12">
      <c r="A12" s="4" t="inlineStr">
        <is>
          <t>Stock-based compensation expense</t>
        </is>
      </c>
      <c r="B12" s="5" t="n">
        <v>2147</v>
      </c>
      <c r="C12" s="5" t="n">
        <v>2416</v>
      </c>
    </row>
    <row r="13">
      <c r="A13" s="4" t="inlineStr">
        <is>
          <t>Deferred income taxes</t>
        </is>
      </c>
      <c r="B13" s="5" t="n">
        <v>457</v>
      </c>
      <c r="C13" s="5" t="n">
        <v>-201</v>
      </c>
    </row>
    <row r="14">
      <c r="A14" s="4" t="inlineStr">
        <is>
          <t>Change in fair value of earnout liability</t>
        </is>
      </c>
      <c r="B14" s="4" t="inlineStr">
        <is>
          <t xml:space="preserve"> </t>
        </is>
      </c>
      <c r="C14" s="5" t="n">
        <v>570</v>
      </c>
    </row>
    <row r="15">
      <c r="A15" s="3" t="inlineStr">
        <is>
          <t>Changes in operating assets and liabilities:</t>
        </is>
      </c>
      <c r="B15" s="4" t="inlineStr">
        <is>
          <t xml:space="preserve"> </t>
        </is>
      </c>
      <c r="C15" s="4" t="inlineStr">
        <is>
          <t xml:space="preserve"> </t>
        </is>
      </c>
    </row>
    <row r="16">
      <c r="A16" s="4" t="inlineStr">
        <is>
          <t>Accounts receivable</t>
        </is>
      </c>
      <c r="B16" s="5" t="n">
        <v>-8167</v>
      </c>
      <c r="C16" s="5" t="n">
        <v>-267</v>
      </c>
    </row>
    <row r="17">
      <c r="A17" s="4" t="inlineStr">
        <is>
          <t>Inventories</t>
        </is>
      </c>
      <c r="B17" s="5" t="n">
        <v>-1085</v>
      </c>
      <c r="C17" s="5" t="n">
        <v>-2973</v>
      </c>
    </row>
    <row r="18">
      <c r="A18" s="4" t="inlineStr">
        <is>
          <t>Income tax receivable</t>
        </is>
      </c>
      <c r="B18" s="4" t="inlineStr">
        <is>
          <t xml:space="preserve"> </t>
        </is>
      </c>
      <c r="C18" s="5" t="n">
        <v>-312</v>
      </c>
    </row>
    <row r="19">
      <c r="A19" s="4" t="inlineStr">
        <is>
          <t>Prepaid expenses and other current assets</t>
        </is>
      </c>
      <c r="B19" s="5" t="n">
        <v>-1549</v>
      </c>
      <c r="C19" s="5" t="n">
        <v>248</v>
      </c>
    </row>
    <row r="20">
      <c r="A20" s="4" t="inlineStr">
        <is>
          <t>Operating lease right-of-use asset</t>
        </is>
      </c>
      <c r="B20" s="5" t="n">
        <v>742</v>
      </c>
      <c r="C20" s="5" t="n">
        <v>-249</v>
      </c>
    </row>
    <row r="21">
      <c r="A21" s="4" t="inlineStr">
        <is>
          <t>Other noncurrent assets</t>
        </is>
      </c>
      <c r="B21" s="5" t="n">
        <v>453</v>
      </c>
      <c r="C21" s="5" t="n">
        <v>4</v>
      </c>
    </row>
    <row r="22">
      <c r="A22" s="4" t="inlineStr">
        <is>
          <t>Accounts payable and accrued expenses</t>
        </is>
      </c>
      <c r="B22" s="5" t="n">
        <v>6889</v>
      </c>
      <c r="C22" s="5" t="n">
        <v>1488</v>
      </c>
    </row>
    <row r="23">
      <c r="A23" s="4" t="inlineStr">
        <is>
          <t>Accrued payroll</t>
        </is>
      </c>
      <c r="B23" s="5" t="n">
        <v>-6751</v>
      </c>
      <c r="C23" s="5" t="n">
        <v>-449</v>
      </c>
    </row>
    <row r="24">
      <c r="A24" s="4" t="inlineStr">
        <is>
          <t>Warranty reserve</t>
        </is>
      </c>
      <c r="B24" s="5" t="n">
        <v>-202</v>
      </c>
      <c r="C24" s="5" t="n">
        <v>2052</v>
      </c>
    </row>
    <row r="25">
      <c r="A25" s="4" t="inlineStr">
        <is>
          <t>Deferred revenue</t>
        </is>
      </c>
      <c r="B25" s="5" t="n">
        <v>-884</v>
      </c>
      <c r="C25" s="5" t="n">
        <v>-1172</v>
      </c>
    </row>
    <row r="26">
      <c r="A26" s="4" t="inlineStr">
        <is>
          <t>Income tax payable</t>
        </is>
      </c>
      <c r="B26" s="5" t="n">
        <v>-142</v>
      </c>
      <c r="C26" s="5" t="n">
        <v>-27</v>
      </c>
    </row>
    <row r="27">
      <c r="A27" s="4" t="inlineStr">
        <is>
          <t>Operating lease liability</t>
        </is>
      </c>
      <c r="B27" s="5" t="n">
        <v>-761</v>
      </c>
      <c r="C27" s="5" t="n">
        <v>201</v>
      </c>
    </row>
    <row r="28">
      <c r="A28" s="4" t="inlineStr">
        <is>
          <t>Earnout liability</t>
        </is>
      </c>
      <c r="B28" s="5" t="n">
        <v>-9822</v>
      </c>
      <c r="C28" s="4" t="inlineStr">
        <is>
          <t xml:space="preserve"> </t>
        </is>
      </c>
    </row>
    <row r="29">
      <c r="A29" s="4" t="inlineStr">
        <is>
          <t>Net cash used in operating activities</t>
        </is>
      </c>
      <c r="B29" s="5" t="n">
        <v>-16790</v>
      </c>
      <c r="C29" s="5" t="n">
        <v>-4749</v>
      </c>
    </row>
    <row r="30">
      <c r="A30" s="3" t="inlineStr">
        <is>
          <t>Cash flows from investing activities</t>
        </is>
      </c>
      <c r="B30" s="4" t="inlineStr">
        <is>
          <t xml:space="preserve"> </t>
        </is>
      </c>
      <c r="C30" s="4" t="inlineStr">
        <is>
          <t xml:space="preserve"> </t>
        </is>
      </c>
    </row>
    <row r="31">
      <c r="A31" s="4" t="inlineStr">
        <is>
          <t>Purchases of available-for-sale securities</t>
        </is>
      </c>
      <c r="B31" s="4" t="inlineStr">
        <is>
          <t xml:space="preserve"> </t>
        </is>
      </c>
      <c r="C31" s="5" t="n">
        <v>-12384</v>
      </c>
    </row>
    <row r="32">
      <c r="A32" s="4" t="inlineStr">
        <is>
          <t>Maturities of available-for-sale securities</t>
        </is>
      </c>
      <c r="B32" s="4" t="inlineStr">
        <is>
          <t xml:space="preserve"> </t>
        </is>
      </c>
      <c r="C32" s="5" t="n">
        <v>3000</v>
      </c>
    </row>
    <row r="33">
      <c r="A33" s="4" t="inlineStr">
        <is>
          <t>Investment in property and equipment</t>
        </is>
      </c>
      <c r="B33" s="5" t="n">
        <v>-292</v>
      </c>
      <c r="C33" s="5" t="n">
        <v>-1310</v>
      </c>
    </row>
    <row r="34">
      <c r="A34" s="4" t="inlineStr">
        <is>
          <t>Production and purchase of rental equipment</t>
        </is>
      </c>
      <c r="B34" s="5" t="n">
        <v>-1746</v>
      </c>
      <c r="C34" s="5" t="n">
        <v>-2820</v>
      </c>
    </row>
    <row r="35">
      <c r="A35" s="4" t="inlineStr">
        <is>
          <t>Proceeds from sale of former assets</t>
        </is>
      </c>
      <c r="B35" s="4" t="inlineStr">
        <is>
          <t xml:space="preserve"> </t>
        </is>
      </c>
      <c r="C35" s="5" t="n">
        <v>70</v>
      </c>
    </row>
    <row r="36">
      <c r="A36" s="4" t="inlineStr">
        <is>
          <t>Net cash used in investing activities</t>
        </is>
      </c>
      <c r="B36" s="5" t="n">
        <v>-2038</v>
      </c>
      <c r="C36" s="5" t="n">
        <v>-13444</v>
      </c>
    </row>
    <row r="37">
      <c r="A37" s="3" t="inlineStr">
        <is>
          <t>Cash flows from financing activities</t>
        </is>
      </c>
      <c r="B37" s="4" t="inlineStr">
        <is>
          <t xml:space="preserve"> </t>
        </is>
      </c>
      <c r="C37" s="4" t="inlineStr">
        <is>
          <t xml:space="preserve"> </t>
        </is>
      </c>
    </row>
    <row r="38">
      <c r="A38" s="4" t="inlineStr">
        <is>
          <t>Proceeds from employee stock purchases</t>
        </is>
      </c>
      <c r="B38" s="5" t="n">
        <v>489</v>
      </c>
      <c r="C38" s="5" t="n">
        <v>370</v>
      </c>
    </row>
    <row r="39">
      <c r="A39" s="4" t="inlineStr">
        <is>
          <t>Payment of employment taxes related to release of restricted stock</t>
        </is>
      </c>
      <c r="B39" s="5" t="n">
        <v>-570</v>
      </c>
      <c r="C39" s="5" t="n">
        <v>-85</v>
      </c>
    </row>
    <row r="40">
      <c r="A40" s="4" t="inlineStr">
        <is>
          <t>Payments of accrued earnout</t>
        </is>
      </c>
      <c r="B40" s="5" t="n">
        <v>-3178</v>
      </c>
      <c r="C40" s="4" t="inlineStr">
        <is>
          <t xml:space="preserve"> </t>
        </is>
      </c>
    </row>
    <row r="41">
      <c r="A41" s="4" t="inlineStr">
        <is>
          <t>Proceeds from issuance of common stock from securities purchase agreement</t>
        </is>
      </c>
      <c r="B41" s="5" t="n">
        <v>27210</v>
      </c>
      <c r="C41" s="4" t="inlineStr">
        <is>
          <t xml:space="preserve"> </t>
        </is>
      </c>
    </row>
    <row r="42">
      <c r="A42" s="4" t="inlineStr">
        <is>
          <t>Net cash provided by financing activities</t>
        </is>
      </c>
      <c r="B42" s="5" t="n">
        <v>23951</v>
      </c>
      <c r="C42" s="5" t="n">
        <v>285</v>
      </c>
    </row>
    <row r="43">
      <c r="A43" s="4" t="inlineStr">
        <is>
          <t>Effect of exchange rates on cash</t>
        </is>
      </c>
      <c r="B43" s="5" t="n">
        <v>1</v>
      </c>
      <c r="C43" s="5" t="n">
        <v>-140</v>
      </c>
    </row>
    <row r="44">
      <c r="A44" s="4" t="inlineStr">
        <is>
          <t>Net increase (decrease) in cash, cash equivalents and restricted cash</t>
        </is>
      </c>
      <c r="B44" s="5" t="n">
        <v>5124</v>
      </c>
      <c r="C44" s="5" t="n">
        <v>-18048</v>
      </c>
    </row>
    <row r="45">
      <c r="A45" s="4" t="inlineStr">
        <is>
          <t>Cash, cash equivalents and restricted cash, beginning of period</t>
        </is>
      </c>
      <c r="B45" s="5" t="n">
        <v>117415</v>
      </c>
      <c r="C45" s="5" t="n">
        <v>125492</v>
      </c>
    </row>
    <row r="46">
      <c r="A46" s="4" t="inlineStr">
        <is>
          <t>Cash, cash equivalents and restricted cash, end of period</t>
        </is>
      </c>
      <c r="B46" s="5" t="n">
        <v>122539</v>
      </c>
      <c r="C46" s="5" t="n">
        <v>107444</v>
      </c>
    </row>
    <row r="47">
      <c r="A47" s="3" t="inlineStr">
        <is>
          <t>Supplemental disclosures of cash flow information</t>
        </is>
      </c>
      <c r="B47" s="4" t="inlineStr">
        <is>
          <t xml:space="preserve"> </t>
        </is>
      </c>
      <c r="C47" s="4" t="inlineStr">
        <is>
          <t xml:space="preserve"> </t>
        </is>
      </c>
    </row>
    <row r="48">
      <c r="A48" s="4" t="inlineStr">
        <is>
          <t>Cash paid during the period for income taxes, net of refunds received</t>
        </is>
      </c>
      <c r="B48" s="5" t="n">
        <v>400</v>
      </c>
      <c r="C48" s="5" t="n">
        <v>422</v>
      </c>
    </row>
    <row r="49">
      <c r="A49" s="3" t="inlineStr">
        <is>
          <t>Supplemental disclosure of non-cash transactions</t>
        </is>
      </c>
      <c r="B49" s="4" t="inlineStr">
        <is>
          <t xml:space="preserve"> </t>
        </is>
      </c>
      <c r="C49" s="4" t="inlineStr">
        <is>
          <t xml:space="preserve"> </t>
        </is>
      </c>
    </row>
    <row r="50">
      <c r="A50" s="4" t="inlineStr">
        <is>
          <t>Property and equipment in accounts payable and accrued expenses</t>
        </is>
      </c>
      <c r="B50" s="6" t="n">
        <v>590</v>
      </c>
      <c r="C50" s="6" t="n">
        <v>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174</v>
      </c>
      <c r="C4" s="6" t="n">
        <v>-1457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2:23Z</dcterms:created>
  <dcterms:modified xmlns:dcterms="http://purl.org/dc/terms/" xmlns:xsi="http://www.w3.org/2001/XMLSchema-instance" xsi:type="dcterms:W3CDTF">2025-05-08T20:12:25Z</dcterms:modified>
</cp:coreProperties>
</file>